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Consolidation" sheetId="8" state="visible" r:id="rId8"/>
    <sheet xmlns:r="http://schemas.openxmlformats.org/officeDocument/2006/relationships" name="Note 3 - New Accounting Standar" sheetId="9" state="visible" r:id="rId9"/>
    <sheet xmlns:r="http://schemas.openxmlformats.org/officeDocument/2006/relationships" name="Note 4 - Segment Information" sheetId="10" state="visible" r:id="rId10"/>
    <sheet xmlns:r="http://schemas.openxmlformats.org/officeDocument/2006/relationships" name="Note 5 - Inventories" sheetId="11" state="visible" r:id="rId11"/>
    <sheet xmlns:r="http://schemas.openxmlformats.org/officeDocument/2006/relationships" name="Note 6 - Land, Orchards, and Eq" sheetId="12" state="visible" r:id="rId12"/>
    <sheet xmlns:r="http://schemas.openxmlformats.org/officeDocument/2006/relationships" name="Note 7 - Income Taxes" sheetId="13" state="visible" r:id="rId13"/>
    <sheet xmlns:r="http://schemas.openxmlformats.org/officeDocument/2006/relationships" name="Note 8 - Debt" sheetId="14" state="visible" r:id="rId14"/>
    <sheet xmlns:r="http://schemas.openxmlformats.org/officeDocument/2006/relationships" name="Note 9 - Fair Value Measurement" sheetId="15" state="visible" r:id="rId15"/>
    <sheet xmlns:r="http://schemas.openxmlformats.org/officeDocument/2006/relationships" name="Note 10 - Partners' Capital" sheetId="16" state="visible" r:id="rId16"/>
    <sheet xmlns:r="http://schemas.openxmlformats.org/officeDocument/2006/relationships" name="Note 11 - Pension Plan" sheetId="17" state="visible" r:id="rId17"/>
    <sheet xmlns:r="http://schemas.openxmlformats.org/officeDocument/2006/relationships" name="Note 12 - Intermittent Severanc"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4 - Segment Information (T" sheetId="21" state="visible" r:id="rId21"/>
    <sheet xmlns:r="http://schemas.openxmlformats.org/officeDocument/2006/relationships" name="Note 5 - Inventories (Tables)" sheetId="22" state="visible" r:id="rId22"/>
    <sheet xmlns:r="http://schemas.openxmlformats.org/officeDocument/2006/relationships" name="Note 6 - Land, Orchards, and 23" sheetId="23" state="visible" r:id="rId23"/>
    <sheet xmlns:r="http://schemas.openxmlformats.org/officeDocument/2006/relationships" name="Note 8 - Debt (Tables)" sheetId="24" state="visible" r:id="rId24"/>
    <sheet xmlns:r="http://schemas.openxmlformats.org/officeDocument/2006/relationships" name="Note 9 - Fair Value Measureme25" sheetId="25" state="visible" r:id="rId25"/>
    <sheet xmlns:r="http://schemas.openxmlformats.org/officeDocument/2006/relationships" name="Note 11 - Pension Plan (Tables)" sheetId="26" state="visible" r:id="rId26"/>
    <sheet xmlns:r="http://schemas.openxmlformats.org/officeDocument/2006/relationships" name="Note 12 - Intermittent Severa27" sheetId="27" state="visible" r:id="rId27"/>
    <sheet xmlns:r="http://schemas.openxmlformats.org/officeDocument/2006/relationships" name="Note 4 - Segment Information (D" sheetId="28" state="visible" r:id="rId28"/>
    <sheet xmlns:r="http://schemas.openxmlformats.org/officeDocument/2006/relationships" name="Note 4 - Segment Information - " sheetId="29" state="visible" r:id="rId29"/>
    <sheet xmlns:r="http://schemas.openxmlformats.org/officeDocument/2006/relationships" name="Note 5 - Inventories - Summary " sheetId="30" state="visible" r:id="rId30"/>
    <sheet xmlns:r="http://schemas.openxmlformats.org/officeDocument/2006/relationships" name="Note 6 - Land, Orchards and Equ" sheetId="31" state="visible" r:id="rId31"/>
    <sheet xmlns:r="http://schemas.openxmlformats.org/officeDocument/2006/relationships" name="Note 7 - Income Taxes (Details " sheetId="32" state="visible" r:id="rId32"/>
    <sheet xmlns:r="http://schemas.openxmlformats.org/officeDocument/2006/relationships" name="Note 8 - Debt (Details Textual)" sheetId="33" state="visible" r:id="rId33"/>
    <sheet xmlns:r="http://schemas.openxmlformats.org/officeDocument/2006/relationships" name="Note 8 - Debt - Long-term Debt " sheetId="34" state="visible" r:id="rId34"/>
    <sheet xmlns:r="http://schemas.openxmlformats.org/officeDocument/2006/relationships" name="Note 8 - Debt - Maturities of L" sheetId="35" state="visible" r:id="rId35"/>
    <sheet xmlns:r="http://schemas.openxmlformats.org/officeDocument/2006/relationships" name="Note 9 - Fair Value Measureme36" sheetId="36" state="visible" r:id="rId36"/>
    <sheet xmlns:r="http://schemas.openxmlformats.org/officeDocument/2006/relationships" name="Note 10 - Partners' Capital (De" sheetId="37" state="visible" r:id="rId37"/>
    <sheet xmlns:r="http://schemas.openxmlformats.org/officeDocument/2006/relationships" name="Note 11 - Pension Plan - Compon" sheetId="38" state="visible" r:id="rId38"/>
    <sheet xmlns:r="http://schemas.openxmlformats.org/officeDocument/2006/relationships" name="Note 12 - Intermittent Severa39" sheetId="39" state="visible" r:id="rId39"/>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7</t>
  </si>
  <si>
    <t>Nov. 10, 2017</t>
  </si>
  <si>
    <t>Document Information [Line Items]</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cash equivalents</t>
  </si>
  <si>
    <t>Accounts receivable, net</t>
  </si>
  <si>
    <t>Inventories, net</t>
  </si>
  <si>
    <t>Other current assets</t>
  </si>
  <si>
    <t>Total current assets</t>
  </si>
  <si>
    <t>Land, orchards and equipment, net</t>
  </si>
  <si>
    <t>Other non-current assets</t>
  </si>
  <si>
    <t>Total assets</t>
  </si>
  <si>
    <t>Liabilities and partners’ capital</t>
  </si>
  <si>
    <t>Current portion of long-term debt, net</t>
  </si>
  <si>
    <t>Accounts payable</t>
  </si>
  <si>
    <t>Accrued payroll and benefits</t>
  </si>
  <si>
    <t>Other current liabilities</t>
  </si>
  <si>
    <t>Total current liabilities</t>
  </si>
  <si>
    <t>Non-current benefits</t>
  </si>
  <si>
    <t>Long-term debt, net of current portion</t>
  </si>
  <si>
    <t>Deferred income tax liability</t>
  </si>
  <si>
    <t>Total liabilities</t>
  </si>
  <si>
    <t>Commitments and contingencies</t>
  </si>
  <si>
    <t xml:space="preserve"> </t>
  </si>
  <si>
    <t>Statement of Partners' Capital [Abstract]</t>
  </si>
  <si>
    <t>General and limited partners</t>
  </si>
  <si>
    <t>Accumulated other comprehensive loss</t>
  </si>
  <si>
    <t>Total partners’ capital</t>
  </si>
  <si>
    <t>Total liabilities and partners’ capital</t>
  </si>
  <si>
    <t>Condensed Consolidated Statements of Operations and Comprehensive Income Loss (Unaudited) - USD ($) shares in Thousands, $ in Thousands</t>
  </si>
  <si>
    <t>3 Months Ended</t>
  </si>
  <si>
    <t>Sep. 30, 2016</t>
  </si>
  <si>
    <t>Revenues</t>
  </si>
  <si>
    <t>[1]</t>
  </si>
  <si>
    <t>Cost of revenues</t>
  </si>
  <si>
    <t>Cost of orchards revenue</t>
  </si>
  <si>
    <t>Cost of branded product sales</t>
  </si>
  <si>
    <t>Total cost of revenues</t>
  </si>
  <si>
    <t>Gross profit</t>
  </si>
  <si>
    <t>General and administrative expenses</t>
  </si>
  <si>
    <t>Selling expenses</t>
  </si>
  <si>
    <t>Operating income (loss)</t>
  </si>
  <si>
    <t>Net loss on sale of property and equipment</t>
  </si>
  <si>
    <t>Other income</t>
  </si>
  <si>
    <t>Interest expense</t>
  </si>
  <si>
    <t>Net income (loss) before income taxes</t>
  </si>
  <si>
    <t>Income tax expense</t>
  </si>
  <si>
    <t>Net income (loss)</t>
  </si>
  <si>
    <t>Other comprehensive income (loss), net of tax</t>
  </si>
  <si>
    <t>Pension costs</t>
  </si>
  <si>
    <t>Other comprehensive income, net of tax</t>
  </si>
  <si>
    <t>Comprehensive income (loss)</t>
  </si>
  <si>
    <t>Net income (loss) per Class A Unit (in dollars per share)</t>
  </si>
  <si>
    <t>Cash distributions per Class A Unit (in dollars per share)</t>
  </si>
  <si>
    <t>Weighted average Class A Units outstanding (in shares)</t>
  </si>
  <si>
    <t>Orchards [Member]</t>
  </si>
  <si>
    <t>Branded Products [Member]</t>
  </si>
  <si>
    <t>[1],[2]</t>
  </si>
  <si>
    <t>All revenues are from sources within the United States of America, Canada and Asia.</t>
  </si>
  <si>
    <t>[2]</t>
  </si>
  <si>
    <t>Branded products revenue is reported net of slotting fees, trade discounts and promotional allowances.</t>
  </si>
  <si>
    <t>Condensed Consolidated Statements of Partners' Capital (Unaudited) - USD ($) $ in Thousands</t>
  </si>
  <si>
    <t>Total</t>
  </si>
  <si>
    <t>AOCI Attributable to Parent [Member]</t>
  </si>
  <si>
    <t>General Partner [Member]</t>
  </si>
  <si>
    <t>Limited Partner [Member]</t>
  </si>
  <si>
    <t>Partners' capital at Dec. 31, 2015</t>
  </si>
  <si>
    <t>Proceeds from sale of general partner interest</t>
  </si>
  <si>
    <t>Partner's capital issued for cash</t>
  </si>
  <si>
    <t>Allocation of net income (loss):</t>
  </si>
  <si>
    <t>Allocation of net loss</t>
  </si>
  <si>
    <t>Accumulated other comprehensive income</t>
  </si>
  <si>
    <t>Change in pension and severance</t>
  </si>
  <si>
    <t>Partners' capital at Sep. 30, 2016</t>
  </si>
  <si>
    <t>Partners' capital at Jun. 30, 2016</t>
  </si>
  <si>
    <t>Partners' capital at Dec. 31, 2016</t>
  </si>
  <si>
    <t>Partners' capital at Sep. 30, 2017</t>
  </si>
  <si>
    <t>Partners' capital at Jun. 30, 2017</t>
  </si>
  <si>
    <t>Condensed Consolidated Statements of Partners' Capital (Unaudited) (Parentheticals) - Limited Partner [Member] - USD ($) $ in Thousands</t>
  </si>
  <si>
    <t>Class A limited partner units, outstanding (in shares)</t>
  </si>
  <si>
    <t>Class A limited partner units, fees</t>
  </si>
  <si>
    <t>Condensed Consolidated Statements of Cash Flows (Unaudited) - USD ($) $ in Thousands</t>
  </si>
  <si>
    <t>Cash flows from operating activities:</t>
  </si>
  <si>
    <t>Net loss</t>
  </si>
  <si>
    <t>Adjustments to reconcile net loss to net cash used in operating activities:</t>
  </si>
  <si>
    <t>Depreciation and amortization</t>
  </si>
  <si>
    <t>Amortization of debt issance costs</t>
  </si>
  <si>
    <t>Accounts receivable</t>
  </si>
  <si>
    <t>Inventories</t>
  </si>
  <si>
    <t>Non-current assets</t>
  </si>
  <si>
    <t>Total adjustments</t>
  </si>
  <si>
    <t>Net cash provided by (used in) operating activities</t>
  </si>
  <si>
    <t>Cash flows from investing activities:</t>
  </si>
  <si>
    <t>Capital expenditures</t>
  </si>
  <si>
    <t>Net cash used in investing activities</t>
  </si>
  <si>
    <t>Cash flows from financing activities:</t>
  </si>
  <si>
    <t>Proceeds from rights offering</t>
  </si>
  <si>
    <t>Payment of rights offering fees</t>
  </si>
  <si>
    <t>Proceeds from issuance of general partner interest</t>
  </si>
  <si>
    <t>Proceeds from drawings on line of credit</t>
  </si>
  <si>
    <t>Repayment of line of credit</t>
  </si>
  <si>
    <t>Repayment of long-term debt</t>
  </si>
  <si>
    <t>Net cash provided by financing activities</t>
  </si>
  <si>
    <t>Net increase in cash</t>
  </si>
  <si>
    <t>Cash and cash equivalents at beginning of period</t>
  </si>
  <si>
    <t>Cash and cash equivalents at end of period</t>
  </si>
  <si>
    <t>Supplemental disclosure of cash flow information:</t>
  </si>
  <si>
    <t>Cash paid for interest for the periods ended September 30, 2017 and 2016 was $827,000 and $885,000, respectively.</t>
  </si>
  <si>
    <t>Cash paid for income taxes for the periods ended September 30, 2017 and 2016 was $11,000 and $94,000, respectively.</t>
  </si>
  <si>
    <t>Note 1 - Basis of Presentation</t>
  </si>
  <si>
    <t>Notes to Financial Statements</t>
  </si>
  <si>
    <t>Basis of Accounting [Text Block]</t>
  </si>
  <si>
    <t>( 1 BASIS OF PRESENTATION Royal Hawaiian Orchards, L.P. (the “Partnership”) is a master limited partnership organized in 1986 Inc. (the “Managing Partner” or “RHR”). The accompanying unaudited condensed consolidated financial statements of the Partnership and its subsidiaries RHR (through June 2016), September 30, 2017, December 31, 2016, three nine September 30, 2017 2016, nine September 30, 2017 2016. three nine September 30, 2017 not The December 31, 2016 ’s Annual Report on Form 10 December 31, 2016 ( “2016 not 2016 The Partnership ’s business has historically been highly seasonal, reflecting the general pattern of peak harvest and sales of macadamia nuts during the fourth January 2015, 70%</t>
  </si>
  <si>
    <t>Note 2 - Consolidation</t>
  </si>
  <si>
    <t>Organization, Consolidation and Presentation of Financial Statements Disclosure [Text Block]</t>
  </si>
  <si>
    <t>( 2 CONSOLIDATION The consolidated financial statements include the accounts of the Partnership and its subsidiaries. All significant intercompany balances and transactions have been eliminated. On June 30, 2016, June 30, 2016, not</t>
  </si>
  <si>
    <t>Note 3 - New Accounting Standards</t>
  </si>
  <si>
    <t>Description of New Accounting Pronouncements Not yet Adopted [Text Block]</t>
  </si>
  <si>
    <t>( 3 NEW ACCOUNTING STANDARDS In June 2016, the Financial Accounting Standards Board (“FASB”) issued Accounting Standards Update (“ASU”) No. 2016 13, 326 . December 15, 2019, In February 2016, 2016 02, 842 12 December 15, 2018, In November 2015, 2015 17, 740 2015 17 first 2017, not ’s financial condition, results of operations or cash flows. In July 2015, 2015 11, 330 2015 11 2015 11 first 2017, not ’s financial condition, results of operations or cash flows. In May 2014, 2014 09, 606 August 2015, 2015 14, 606 one 2014 09 December 15, 2017, The Partnership will adopt this guidance in the first 2018 not</t>
  </si>
  <si>
    <t>Note 4 - Segment Information</t>
  </si>
  <si>
    <t>Segment Reporting Disclosure [Text Block]</t>
  </si>
  <si>
    <t>( 4 SEGMENT INFORMATION The Partnership ’s two Management evaluates the performance of each segment on the basis of operating income and revenue growth. The Partnership accounts for intersegment sales and transfers at a predetermined rate that includes cost plus a margin, and such transactions are eliminated in consolidation. The following tables summarize each reportable segment ’s revenues, operating income or loss, assets and other information as of and for the three nine September 30, 2017 2016. not Three Months Ended September 30, 2017 (in thousands) Orchards Branded Products Eliminations/ Reconciliation Total Revenues (1) External customers $ 2,168 $ 3,841 (2) $ - $ 6,009 Intersegment revenue 2,836 - (2,836 ) - Total revenue $ 5,004 $ 3,841 $ (2,836 ) $ 6,009 Operating (loss) income $ (104 ) $ 70 $ 39 $ 5 Depreciation and amortization $ 772 $ 24 $ - $ 796 Capital expenditures $ 747 $ - $ - $ 747 Segment assets $ 78,165 $ 4,689 $ (13,552 ) $ 69,302 Three Months Ended September 30, 2016 (in thousands) Orchards Branded Products Eliminations/ Reconciliation Total Revenues (1) External customers $ 727 $ 6,839 (2) $ - $ 7,566 Intersegment revenue 389 - (389 ) - Total revenue $ 1,116 $ 6,839 $ (389 ) $ 7,566 Operating (loss) income $ (518 ) $ (150 ) $ 793 $ 125 Depreciation and amortization $ 745 $ 23 $ - $ 768 Capital expenditures $ 31 $ - $ - $ 31 Segment assets $ 73,439 $ 8,257 $ (17,669 ) $ 64,027 Nine Months Ended September 30, 2017 (in thousands) Orchards Branded Products Eliminations/ Reconciliation Total Revenues (1) External customers $ 5,357 $ 16,575 (2) $ - $ 21,932 Intersegment revenue 11,572 - (11,572 ) - Total revenue $ 16,929 $ 16,575 $ (11,572 ) $ 21,932 Operating (loss) income $ (655 ) $ 407 $ (99 ) $ (347 ) Depreciation and amortization $ 2,285 $ 66 $ - $ 2,351 Capital expenditures $ 1,261 $ 5 $ - $ 1,266 Segment assets $ 78,165 $ 4,689 $ (13,552 ) $ 69,302 Nine Months Ended September 30, 2016 (in thousands) Orchards Branded Products Eliminations/ Reconciliation Total Revenues (1) External customers $ 3,398 $ 16,022 (2) $ - $ 19,420 Intersegment revenue 10,658 - (10,658 ) - Total revenue $ 14,056 $ 16,022 $ (10,658 ) $ 19,420 Operating income (loss) $ 1,541 $ (1,558 ) $ (479 ) $ (496 ) Depreciation and amortization $ 2,239 $ 68 $ - $ 2,307 Capital expenditures $ 108 $ 59 $ - $ 167 Segment assets $ 73,439 $ 8,257 $ (17,669 ) $ 64,027 ( 1 ( 2</t>
  </si>
  <si>
    <t>Note 5 - Inventories</t>
  </si>
  <si>
    <t>Inventory Disclosure [Text Block]</t>
  </si>
  <si>
    <t>( 5 INVENTORIES Inventories consisted of the following (in thousands): September 30, 2017 December 31, 2016 Orchard Branded Product Total Orchard Branded Product Total Wet-in-shell $ 360 $ - $ 360 $ 919 $ - $ 919 Dry-in-shell 3,143 - 3,143 4,527 - 4,527 Macadamia nut kernel - 1,433 1,433 - 2,362 2,362 Finished goods - 1,391 1,391 - 1,902 1,902 Farming supplies 114 - 114 135 - 135 Packaging, supplies and ingredients - 510 510 - 584 584 Allowance for shrink and obsolescence - (77 ) (77 ) - (136 ) (136 ) Total inventory, net $ 3,617 $ 3,257 $ 6,874 $ 5,581 $ 4,712 $ 10,293 Deferred farming cost $ 736 $ - $ 736 $ - $ - $ - Total inventory and deferred farming costs, net $ 4,353 $ 3,257 $ 7,610 $ 5,581 $ 4,712 $ 10,293 Orchard costs (e.g., irrigation, fertilizer, pruning and depreciation) related to nuts sold under nut purchase contracts and services provided under farming contracts were expensed to cost of revenues based on management ’s estimate of the costs expected to be incurred to produce macadamia nuts sold during the interim reporting period, with the difference between costs incurred-to-date and costs expensed-to-date included in inventory as deferred farming costs. Deferred farming costs historically accumulate during the first second December 31, 2016, not</t>
  </si>
  <si>
    <t>Note 6 - Land, Orchards, and Equipment</t>
  </si>
  <si>
    <t>Property, Plant and Equipment Disclosure [Text Block]</t>
  </si>
  <si>
    <t xml:space="preserve">( 6 LAND, ORCHARDS AND EQUIPMENT Land, orchards and equipment, stated at cost, consisted of the following (in thousands): September 30, December 31, 2017 2016 Land $ 10,808 $ 10,745 Improvements 2,440 2,016 Machinery and equipment 11,911 11,891 Irrigation well and equipment 2,613 2,615 Producing orchards 76,073 76,073 Construction work-in-progress 642 - Land, orchards and equipment (gross) 104,487 103,340 Less accumulated depreciation and amortization (57,009 ) (54,850 ) Land, orchards and equipment (net) $ 47,478 $ 48,490 </t>
  </si>
  <si>
    <t>Note 7 - Income Taxes</t>
  </si>
  <si>
    <t>Income Tax Disclosure [Text Block]</t>
  </si>
  <si>
    <t>( 7 INCOME TAXES The Partnership is subject to a gross income tax as a result of its election to continue to be taxed as a partnership rather than as a corporation, as allowed by the Taxpayer Relief Act of 1997. 3.5% Royal is subject to taxation as a C corporation at the current federal tax rate of 35% 6.9% ’s taxable income (loss). As a result of the cumulative tax losses of Royal, the balance of the Partnership’s deferred tax asset at September 30, 2017, $3.5 100%</t>
  </si>
  <si>
    <t>Note 8 - Debt</t>
  </si>
  <si>
    <t>Debt Disclosure [Text Block]</t>
  </si>
  <si>
    <t>( 8 DEBT As of the indicated dates, the Partnership had the following long-term debt outstanding (in thousands): September 30, December 31, 2017 2016 Long-Term Debt Revolving Credit Facility (due 2020) (1) $ 1,800 $ 8,150 2015 Bridge Loan - 2,835 2010 Term Loan (due 2020) - 3,762 2015 6-Year Term Loan (due 2021) 3,062 3,792 2015 20-Year Term Loan (due 2035) 4,673 4,936 Other - 7 Total principal amount of long-term debt 9,535 23,482 Less: unamortized debt issuance costs (114 ) (163 ) Total long-term debt, net of unamortized loan fees 9,421 23,319 Less: current portion of long-term debt, net (988 ) (13,155 ) Long-Term Debt, net of associated unamortized loan fees $ 8,433 $ 10,164 ________________________ ( 1 On July 13, 2017, July 15, 2020. The following table summarizes the Partnership ’s principal maturities of its debt (in thousands): Payments Due by Period Total 2017 (1) 2018 2019 2020 2021 Remaining Debt $ 9,535 $ 146 $ 1,138 $ 1,138 $ 2,938 $ 555 $ 3,620 _________________________ ( 1 For remainder of 2017 Credit Agreement with AgCredit PCA On March 27, 2015, June 2016), may may On July 13, 2017, result, the PCA Credit Agreement was amended to (i) delete references to certain loans that were paid in full in May 2017, ( three three 8 July 17, 2017, 10 June 30, 2017. Set forth below is a summary of the borrowings provided for by the PCA Credit Agreement: Revolving Credit Facility. The PCA Credit Agreement provides for a $9 July 15, 2017 July 15, 2020. one one 0.50% The Wall Street Journal 0.375% September 30, 2017, 5.25% As of September 30, 2017 December 31, 2016, $1.8 $8.15 2010 The PCA Credit Agreement governed a 2010 $10.5 July 1, 2020 “2010 2010 6.5% March 27, 2015. 6.0% 2010 May 2017. December 31, 2016, 2010 $3.762 2015 6 The PCA Credit Agreement provides for a six $5.25 March 27, 2021 “2015 6 2015 6 4.01% 2015 6 1 2 September 30, 2017 December 31, 2016, 2015 6 $3.062 $3.792 2015 In connection with the June 2015 736 641 $2.835 “2015 July 15, 2017, 2015 three one 0.75% one one 0.5% The Wall Street Journal September 1, 2016, 2015 1.00%. April 15, 2017, 2015 1.25%. 2015 June 16, 2015, 2015 May 2017. The borrowings pursuant to the PCA Credit Agreement are collateralized by all of the personal and real property assets of the Borrowers, including a second Credit Agreement with AgCredit FLCA A lso in connection with the Becker Property Acquisition, the Partnership entered into a Credit Agreement, effective June 15, 2015 ( may $5.265 20 July 1, 2035 “2015 20 2015 20 5.29% not 4.0 1.0 September 30, 2017. 2015 20 2015 20 September 30, 2017 December 31, 2016, 2015 20 $4.673 $4.936</t>
  </si>
  <si>
    <t>Note 9 - Fair Value Measurements</t>
  </si>
  <si>
    <t>Fair Value Disclosures [Text Block]</t>
  </si>
  <si>
    <t xml:space="preserve">( 9 FAIR VALUE MEASUREMENTS Fair value is an exit price representing the amount that would be received to sell an asset or paid to transfer a liability in an orderly transaction between market participants. Accounting guidance requires disclosures about how fair value is determined for assets and liabilities and establishes a hierarchy by which these assets and liabilities must be grouped based on the types of inputs in measuring fair value as follows: Level 1: Quoted prices in active markets for identical assets or liabilities; Level 2: Quoted prices in active markets for similar assets and liabilities and inputs that are observable for the asset or liability; or Level 3: Unobservable inputs in which there is little or no There were no Level 3 – Debt The inputs used in determining the fair value of the bridge and term loans and Revolving Credit Facility are classified as Level 3 The carrying value of the Revolving Credit Facility approximates its fair value due to the variability of the interest rate and frequency that the interest rate resets on the line of credit. The estimated fair value of the Partnership ’s bridge loan and term loans was determined using a discounted cash flow model with similar terms and remaining maturities to that of the current financial instruments. The Partnership has not The estimated fair values of the Partnership ’s debt instruments are as follows (in thousands): September 30, December 31, 2017 2016 Carrying Amount Fair Value Carrying Amount Fair Value Long-term debt $ 7,735 $ 7,718 $ 15,332 $ 15,123 Revolving credit facility 1,800 1,800 8,150 8,150 $ 9,535 $ 9,518 $ 23,482 $ 23,273 </t>
  </si>
  <si>
    <t>Note 10 - Partners' Capital</t>
  </si>
  <si>
    <t>Partners' Capital Notes Disclosure [Text Block]</t>
  </si>
  <si>
    <t>( 10 PARTNERS’ CAPITAL Net losses are allocated 1% 99% The Partnership successfully concluded its rights offering on May 9, 2017. 11.1 $1.79 $19.869 May 15, 2017, 22.2 $201,000 1%</t>
  </si>
  <si>
    <t>Note 11 - Pension Plan</t>
  </si>
  <si>
    <t>Pension and Other Postretirement Benefits Disclosure [Text Block]</t>
  </si>
  <si>
    <t xml:space="preserve">( 11 PENSION PLAN The Partnership sponsors a defined benefit pension plan covering employees who are members of a union bargaining unit. The Partnership ’s funding policy is to contribute an amount to the plan sufficient to meet the minimum funding requirements set forth in the Employee Retirement Income Security Act of 1974. The components of net periodic pension cost consisted of the following (in thousands): Three Months Ended Nine Months Ended September 30, September 30, 2017 2016 2017 2016 Service cost $ 15 $ 16 $ 46 $ 49 Interest cost 18 17 54 50 Expected return on plan assets (18 ) (16 ) (53 ) (49 ) Amortization of net actuarial loss and prior service cost - 1 - 5 Net periodic pension cost $ 15 $ 18 $ 47 $ 55 </t>
  </si>
  <si>
    <t>Note 12 - Intermittent Severance Plan</t>
  </si>
  <si>
    <t>Postemployment Benefits Disclosure [Text Block]</t>
  </si>
  <si>
    <t xml:space="preserve">( 12 INTERMITTENT SEVERANCE PLAN The Partnership sponsors a defined intermittent severance benefit plan covering employees who are members of a union bargaining unit and not The components of net periodic intermittent severance cost consisted of the following (in thousands): Intermittent Severance Plan Cost Three Months Ended Nine Months Ended September 30, September 30, 2017 2016 2017 2016 Service cost $ 4 $ 4 $ 12 $ 12 Interest Cost 3 4 10 10 Net periodic intermittent severance cost $ 7 $ 8 $ 22 $ 22 </t>
  </si>
  <si>
    <t>Note 13 - Commitments and Contingencies</t>
  </si>
  <si>
    <t>Commitments and Contingencies Disclosure [Text Block]</t>
  </si>
  <si>
    <t>( 13 COMMITMENTS AND CONTINGENCIES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may Edmund C. Olson, as Trustee of The Edmund C. Olson Trust No. 2 On February 14, 2017, No. 2 August 21, 1985 ( January 22, 2015, 609 February 15, 2017, July 1, 2017, 16 Subsequent Events 8 2016 The settlement will be reflected in the financial statements beginning in the quarter when the exchange of land and orchards has been completed. The Partnership is currently evaluating the net impact of this transaction.</t>
  </si>
  <si>
    <t>Significant Accounting Policies (Policies)</t>
  </si>
  <si>
    <t>Accounting Policies [Abstract]</t>
  </si>
  <si>
    <t>New Accounting Pronouncements, Policy [Policy Text Block]</t>
  </si>
  <si>
    <t>In June 2016, the Financial Accounting Standards Board (“FASB”) issued Accounting Standards Update (“ASU”) No. 2016 13, 326 . December 15, 2019, In February 2016, 2016 02, 842 12 December 15, 2018, In November 2015, 2015 17, 740 2015 17 first 2017, not ’s financial condition, results of operations or cash flows. In July 2015, 2015 11, 330 2015 11 2015 11 first 2017, not ’s financial condition, results of operations or cash flows. In May 2014, 2014 09, 606 August 2015, 2015 14, 606 one 2014 09 December 15, 2017, The Partnership will adopt this guidance in the first 2018 not</t>
  </si>
  <si>
    <t>Note 4 - Segment Information (Tables)</t>
  </si>
  <si>
    <t>Notes Tables</t>
  </si>
  <si>
    <t>Schedule of Segment Reporting Information, by Segment [Table Text Block]</t>
  </si>
  <si>
    <t xml:space="preserve"> Three Months Ended September 30, 2017 (in thousands) Orchards Branded Products Eliminations/ Reconciliation Total Revenues (1) External customers $ 2,168 $ 3,841 (2) $ - $ 6,009 Intersegment revenue 2,836 - (2,836 ) - Total revenue $ 5,004 $ 3,841 $ (2,836 ) $ 6,009 Operating (loss) income $ (104 ) $ 70 $ 39 $ 5 Depreciation and amortization $ 772 $ 24 $ - $ 796 Capital expenditures $ 747 $ - $ - $ 747 Segment assets $ 78,165 $ 4,689 $ (13,552 ) $ 69,302 Three Months Ended September 30, 2016 (in thousands) Orchards Branded Products Eliminations/ Reconciliation Total Revenues (1) External customers $ 727 $ 6,839 (2) $ - $ 7,566 Intersegment revenue 389 - (389 ) - Total revenue $ 1,116 $ 6,839 $ (389 ) $ 7,566 Operating (loss) income $ (518 ) $ (150 ) $ 793 $ 125 Depreciation and amortization $ 745 $ 23 $ - $ 768 Capital expenditures $ 31 $ - $ - $ 31 Segment assets $ 73,439 $ 8,257 $ (17,669 ) $ 64,027 Nine Months Ended September 30, 2017 (in thousands) Orchards Branded Products Eliminations/ Reconciliation Total Revenues (1) External customers $ 5,357 $ 16,575 (2) $ - $ 21,932 Intersegment revenue 11,572 - (11,572 ) - Total revenue $ 16,929 $ 16,575 $ (11,572 ) $ 21,932 Operating (loss) income $ (655 ) $ 407 $ (99 ) $ (347 ) Depreciation and amortization $ 2,285 $ 66 $ - $ 2,351 Capital expenditures $ 1,261 $ 5 $ - $ 1,266 Segment assets $ 78,165 $ 4,689 $ (13,552 ) $ 69,302 Nine Months Ended September 30, 2016 (in thousands) Orchards Branded Products Eliminations/ Reconciliation Total Revenues (1) External customers $ 3,398 $ 16,022 (2) $ - $ 19,420 Intersegment revenue 10,658 - (10,658 ) - Total revenue $ 14,056 $ 16,022 $ (10,658 ) $ 19,420 Operating income (loss) $ 1,541 $ (1,558 ) $ (479 ) $ (496 ) Depreciation and amortization $ 2,239 $ 68 $ - $ 2,307 Capital expenditures $ 108 $ 59 $ - $ 167 Segment assets $ 73,439 $ 8,257 $ (17,669 ) $ 64,027 </t>
  </si>
  <si>
    <t>Note 5 - Inventories (Tables)</t>
  </si>
  <si>
    <t>Schedule of Inventory, Current [Table Text Block]</t>
  </si>
  <si>
    <t xml:space="preserve"> September 30, 2017 December 31, 2016 Orchard Branded Product Total Orchard Branded Product Total Wet-in-shell $ 360 $ - $ 360 $ 919 $ - $ 919 Dry-in-shell 3,143 - 3,143 4,527 - 4,527 Macadamia nut kernel - 1,433 1,433 - 2,362 2,362 Finished goods - 1,391 1,391 - 1,902 1,902 Farming supplies 114 - 114 135 - 135 Packaging, supplies and ingredients - 510 510 - 584 584 Allowance for shrink and obsolescence - (77 ) (77 ) - (136 ) (136 ) Total inventory, net $ 3,617 $ 3,257 $ 6,874 $ 5,581 $ 4,712 $ 10,293 Deferred farming cost $ 736 $ - $ 736 $ - $ - $ - Total inventory and deferred farming costs, net $ 4,353 $ 3,257 $ 7,610 $ 5,581 $ 4,712 $ 10,293 </t>
  </si>
  <si>
    <t>Note 6 - Land, Orchards, and Equipment (Tables)</t>
  </si>
  <si>
    <t>Property, Plant and Equipment [Table Text Block]</t>
  </si>
  <si>
    <t xml:space="preserve"> September 30, December 31, 2017 2016 Land $ 10,808 $ 10,745 Improvements 2,440 2,016 Machinery and equipment 11,911 11,891 Irrigation well and equipment 2,613 2,615 Producing orchards 76,073 76,073 Construction work-in-progress 642 - Land, orchards and equipment (gross) 104,487 103,340 Less accumulated depreciation and amortization (57,009 ) (54,850 ) Land, orchards and equipment (net) $ 47,478 $ 48,490 </t>
  </si>
  <si>
    <t>Note 8 - Debt (Tables)</t>
  </si>
  <si>
    <t>Schedule of Debt [Table Text Block]</t>
  </si>
  <si>
    <t xml:space="preserve"> September 30, December 31, 2017 2016 Long-Term Debt Revolving Credit Facility (due 2020) (1) $ 1,800 $ 8,150 2015 Bridge Loan - 2,835 2010 Term Loan (due 2020) - 3,762 2015 6-Year Term Loan (due 2021) 3,062 3,792 2015 20-Year Term Loan (due 2035) 4,673 4,936 Other - 7 Total principal amount of long-term debt 9,535 23,482 Less: unamortized debt issuance costs (114 ) (163 ) Total long-term debt, net of unamortized loan fees 9,421 23,319 Less: current portion of long-term debt, net (988 ) (13,155 ) Long-Term Debt, net of associated unamortized loan fees $ 8,433 $ 10,164 </t>
  </si>
  <si>
    <t>Schedule of Maturities of Long-term Debt [Table Text Block]</t>
  </si>
  <si>
    <t xml:space="preserve"> Payments Due by Period Total 2017 (1) 2018 2019 2020 2021 Remaining Debt $ 9,535 $ 146 $ 1,138 $ 1,138 $ 2,938 $ 555 $ 3,620 </t>
  </si>
  <si>
    <t>Note 9 - Fair Value Measurements (Tables)</t>
  </si>
  <si>
    <t>Schedule of Carrying Values and Estimated Fair Values of Debt Instruments [Table Text Block]</t>
  </si>
  <si>
    <t xml:space="preserve"> September 30, December 31, 2017 2016 Carrying Amount Fair Value Carrying Amount Fair Value Long-term debt $ 7,735 $ 7,718 $ 15,332 $ 15,123 Revolving credit facility 1,800 1,800 8,150 8,150 $ 9,535 $ 9,518 $ 23,482 $ 23,273 </t>
  </si>
  <si>
    <t>Note 11 - Pension Plan (Tables)</t>
  </si>
  <si>
    <t>Schedule of Net Benefit Costs [Table Text Block]</t>
  </si>
  <si>
    <t xml:space="preserve"> Three Months Ended Nine Months Ended September 30, September 30, 2017 2016 2017 2016 Service cost $ 15 $ 16 $ 46 $ 49 Interest cost 18 17 54 50 Expected return on plan assets (18 ) (16 ) (53 ) (49 ) Amortization of net actuarial loss and prior service cost - 1 - 5 Net periodic pension cost $ 15 $ 18 $ 47 $ 55 </t>
  </si>
  <si>
    <t>Note 12 - Intermittent Severance Plan (Tables)</t>
  </si>
  <si>
    <t>Intermittent Severance Plan [Member]</t>
  </si>
  <si>
    <t xml:space="preserve"> Intermittent Severance Plan Cost Three Months Ended Nine Months Ended September 30, September 30, 2017 2016 2017 2016 Service cost $ 4 $ 4 $ 12 $ 12 Interest Cost 3 4 10 10 Net periodic intermittent severance cost $ 7 $ 8 $ 22 $ 22 </t>
  </si>
  <si>
    <t>Note 4 - Segment Information (Details Textual)</t>
  </si>
  <si>
    <t>Number of Reportable Segments</t>
  </si>
  <si>
    <t>Note 4 - Segment Information - Reportable Segments (Details) - USD ($) $ in Thousands</t>
  </si>
  <si>
    <t>Operating (loss) income</t>
  </si>
  <si>
    <t>Segment assets</t>
  </si>
  <si>
    <t>Revenues1</t>
  </si>
  <si>
    <t>Intersegment Eliminations [Member]</t>
  </si>
  <si>
    <t>Operating Segments [Member]</t>
  </si>
  <si>
    <t>Orchards [Member] | Intersegment Eliminations [Member]</t>
  </si>
  <si>
    <t>Orchards [Member] | Operating Segments [Member]</t>
  </si>
  <si>
    <t>Branded Products [Member] | Intersegment Eliminations [Member]</t>
  </si>
  <si>
    <t>Branded Products [Member] | Operating Segments [Member]</t>
  </si>
  <si>
    <t>Consolidation Reconciliation [Member]</t>
  </si>
  <si>
    <t>Consolidation Reconciliation [Member] | Intersegment Eliminations [Member]</t>
  </si>
  <si>
    <t>Consolidation Reconciliation [Member] | Operating Segments [Member]</t>
  </si>
  <si>
    <t>Note 5 - Inventories - Summary of Inventories (Details) - USD ($) $ in Thousands</t>
  </si>
  <si>
    <t>Macadamia nut kernel</t>
  </si>
  <si>
    <t>Finished goods</t>
  </si>
  <si>
    <t>Farming supplies</t>
  </si>
  <si>
    <t>Packaging, supplies and ingredients</t>
  </si>
  <si>
    <t>Allowance for shrink and obsolescence</t>
  </si>
  <si>
    <t>Total inventory, net</t>
  </si>
  <si>
    <t>Deferred farming cost</t>
  </si>
  <si>
    <t>Nut In Shell [Member]</t>
  </si>
  <si>
    <t>Nut-in-shell</t>
  </si>
  <si>
    <t>Nut In Shell [Member] | Orchards [Member]</t>
  </si>
  <si>
    <t>Nut In Shell [Member] | Branded Products [Member]</t>
  </si>
  <si>
    <t>Dry In Shell [Member]</t>
  </si>
  <si>
    <t>Dry In Shell [Member] | Orchards [Member]</t>
  </si>
  <si>
    <t>Dry In Shell [Member] | Branded Products [Member]</t>
  </si>
  <si>
    <t>Note 6 - Land, Orchards and Equipment - Land, Orchards, and Equipment, Stated at Cost (Details) - USD ($) $ in Thousands</t>
  </si>
  <si>
    <t>Land, orchards and equipment, gross</t>
  </si>
  <si>
    <t>Less accumulated depreciation and amortization</t>
  </si>
  <si>
    <t>Land, orchards and equipment (net)</t>
  </si>
  <si>
    <t>Land [Member]</t>
  </si>
  <si>
    <t>Land Improvements [Member]</t>
  </si>
  <si>
    <t>Machinery and Equipment [Member]</t>
  </si>
  <si>
    <t>Irrigation Well And Equipment [Member]</t>
  </si>
  <si>
    <t>Producing Orchards [Member]</t>
  </si>
  <si>
    <t>Construction in Progress [Member]</t>
  </si>
  <si>
    <t>Note 7 - Income Taxes (Details Textual) $ in Millions</t>
  </si>
  <si>
    <t>Sep. 30, 2017USD ($)</t>
  </si>
  <si>
    <t>Gross Income Tax Rate For Partnership</t>
  </si>
  <si>
    <t>3.50%</t>
  </si>
  <si>
    <t>Deferred Tax Assets, Gross</t>
  </si>
  <si>
    <t>Royal Hawaiian Macadamia Nut Inc [Member]</t>
  </si>
  <si>
    <t>Effective Income Tax Rate Reconciliation, at Federal Statutory Income Tax Rate, Percent</t>
  </si>
  <si>
    <t>35.00%</t>
  </si>
  <si>
    <t>Effective Income Tax Rate Reconciliation, State and Local Income Taxes, Percent</t>
  </si>
  <si>
    <t>6.90%</t>
  </si>
  <si>
    <t>Valuation Allowance As Percentage Of Deferred Tax Asset</t>
  </si>
  <si>
    <t>100.00%</t>
  </si>
  <si>
    <t>Note 8 - Debt (Details Textual) $ in Thousands</t>
  </si>
  <si>
    <t>Jul. 13, 2017</t>
  </si>
  <si>
    <t>Apr. 15, 2017</t>
  </si>
  <si>
    <t>Jun. 15, 2015USD ($)</t>
  </si>
  <si>
    <t>Sep. 30, 2017USD ($)a</t>
  </si>
  <si>
    <t>Dec. 31, 2016USD ($)</t>
  </si>
  <si>
    <t>May 27, 2016USD ($)</t>
  </si>
  <si>
    <t>Jun. 29, 2015</t>
  </si>
  <si>
    <t>Mar. 31, 2015</t>
  </si>
  <si>
    <t>Mar. 27, 2015USD ($)</t>
  </si>
  <si>
    <t>Long-term Debt, Gross</t>
  </si>
  <si>
    <t>Long-term Debt</t>
  </si>
  <si>
    <t>Geyser Asset Management Inc [Member] | Keaau Hawaii [Member]</t>
  </si>
  <si>
    <t>Area of Land | a</t>
  </si>
  <si>
    <t>Land With Macadamia Nut Trees and Windbreak Trees [Member] | Keaau Hawaii [Member]</t>
  </si>
  <si>
    <t>The 2015 20-Year Term Loan [Member]</t>
  </si>
  <si>
    <t>The 2010 Term Loan [Member]</t>
  </si>
  <si>
    <t>The 2015 6-year Term Loan [Member]</t>
  </si>
  <si>
    <t>Bridge Loan [Member]</t>
  </si>
  <si>
    <t>American Ag Credit [Member] | The 2015 20-Year Term Loan [Member]</t>
  </si>
  <si>
    <t>Line of Credit Facility, Maximum Borrowing Capacity</t>
  </si>
  <si>
    <t>American Ag Credit [Member] | The 2015 6-year Term Loan [Member]</t>
  </si>
  <si>
    <t>Debt Instrument, Term</t>
  </si>
  <si>
    <t>6 years</t>
  </si>
  <si>
    <t>American Ag Credit [Member] | The 2015 6-year Term Loan [Member] | Second Term Loan [Member]</t>
  </si>
  <si>
    <t>Debt Instrument, Interest Rate, Stated Percentage</t>
  </si>
  <si>
    <t>4.01%</t>
  </si>
  <si>
    <t>American Ag Credit [Member] | Bridge Loan [Member]</t>
  </si>
  <si>
    <t>American Ag Credit [Member] | Bridge Loan [Member] | Base Rate [Member]</t>
  </si>
  <si>
    <t>Debt Instrument, Base Rate, Percentage in Excess of Federal Funds Rate</t>
  </si>
  <si>
    <t>0.50%</t>
  </si>
  <si>
    <t>Debt Instrument, Basis Spread on Variable Rate</t>
  </si>
  <si>
    <t>1.25%</t>
  </si>
  <si>
    <t>0.75%</t>
  </si>
  <si>
    <t>1.00%</t>
  </si>
  <si>
    <t>American AgCredit, FLCA [Member]</t>
  </si>
  <si>
    <t>Maximum Consolidated EBITDA Ratio Required by Credit Agreement</t>
  </si>
  <si>
    <t>American AgCredit, FLCA [Member] | The 2015 20-Year Term Loan [Member]</t>
  </si>
  <si>
    <t>5.29%</t>
  </si>
  <si>
    <t>Revolving Credit Facility [Member]</t>
  </si>
  <si>
    <t>Line of Credit Facility, Interest Rate at Period End</t>
  </si>
  <si>
    <t>5.25%</t>
  </si>
  <si>
    <t>Long-term Line of Credit</t>
  </si>
  <si>
    <t>Revolving Credit Facility [Member] | Maximum [Member]</t>
  </si>
  <si>
    <t>Line of Credit Facility, Commitment Fee Percentage</t>
  </si>
  <si>
    <t>0.375%</t>
  </si>
  <si>
    <t>Revolving Credit Facility [Member] | American AgCredit, PCA [Member]</t>
  </si>
  <si>
    <t>Line of Credit Facility, Expiration Period</t>
  </si>
  <si>
    <t>3 years</t>
  </si>
  <si>
    <t>Revolving Credit Facility [Member] | American Ag Credit [Member]</t>
  </si>
  <si>
    <t>6.00%</t>
  </si>
  <si>
    <t>6.50%</t>
  </si>
  <si>
    <t>On July 13, 2017, the maturity date was extended to July 15, 2020.</t>
  </si>
  <si>
    <t>Note 8 - Debt - Long-term Debt Outstanding (Details) - USD ($) $ in Thousands</t>
  </si>
  <si>
    <t>Less: unamortized debt issuance costs</t>
  </si>
  <si>
    <t>Total long-term debt, net of unamortized loan fees</t>
  </si>
  <si>
    <t>Current portion of long-term debt</t>
  </si>
  <si>
    <t>Line of Credit [Member]</t>
  </si>
  <si>
    <t>BOH [Member]</t>
  </si>
  <si>
    <t>Note 8 - Debt - Maturities of Long-term Debt (Details) $ in Thousands</t>
  </si>
  <si>
    <t>Remaining</t>
  </si>
  <si>
    <t>For remainder of 2017</t>
  </si>
  <si>
    <t>Note 9 - Fair Value Measurements - Estimated Fair Values of Financial Instrument (Details) - USD ($) $ in Thousands</t>
  </si>
  <si>
    <t>Long-term debt, fair value</t>
  </si>
  <si>
    <t>Long-term Debt Excluding Line of Credit [Member]</t>
  </si>
  <si>
    <t>Note 10 - Partners' Capital (Details Textual) - USD ($) $ / shares in Units, shares in Millions</t>
  </si>
  <si>
    <t>May 15, 2017</t>
  </si>
  <si>
    <t>May 09, 2017</t>
  </si>
  <si>
    <t>Net Loss, Percent Allocated to General Partner</t>
  </si>
  <si>
    <t>Net Loss, Percentage Allocated to Class A Unit Holders</t>
  </si>
  <si>
    <t>99.00%</t>
  </si>
  <si>
    <t>Proceeds from Rights Offering</t>
  </si>
  <si>
    <t>Limited Liability Company (LLC) or Limited Partnership (LP), Managing Member or General Partner, Ownership Interest</t>
  </si>
  <si>
    <t>Partners' Capital Account, Contributions</t>
  </si>
  <si>
    <t>Limited Partners Class A Units [Member]</t>
  </si>
  <si>
    <t>Limited Partners' Capital Account, Units Outstanding</t>
  </si>
  <si>
    <t>Rights to Purchase Class A Units [Member]</t>
  </si>
  <si>
    <t>Class of Warrant or Right, Number of Securities Called by Warrants or Rights</t>
  </si>
  <si>
    <t>Class of Warrant or Right, Exercise Price of Warrants or Rights</t>
  </si>
  <si>
    <t>Note 11 - Pension Plan - Components of Net Periodic Benefit Cost (Details) - USD ($) $ in Thousands</t>
  </si>
  <si>
    <t>Amortization of net actuarial loss and prior service cost</t>
  </si>
  <si>
    <t>Pension Plan [Member]</t>
  </si>
  <si>
    <t>Service cost</t>
  </si>
  <si>
    <t>Interest cost</t>
  </si>
  <si>
    <t>Expected return on plan assets</t>
  </si>
  <si>
    <t>Net periodic pension cost</t>
  </si>
  <si>
    <t>Note 12 - Intermittent Severance Plan - Components of Net Periodic Intermittent Severance Cost (Details) - Intermittent Severance Plan [Member]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200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777</v>
      </c>
      <c r="C3" s="7" t="n">
        <v>1132</v>
      </c>
    </row>
    <row r="4" spans="1:3">
      <c r="A4" s="4" t="s">
        <v>33</v>
      </c>
      <c r="B4" s="5" t="n">
        <v>2817</v>
      </c>
      <c r="C4" s="5" t="n">
        <v>3215</v>
      </c>
    </row>
    <row r="5" spans="1:3">
      <c r="A5" s="4" t="s">
        <v>34</v>
      </c>
      <c r="B5" s="5" t="n">
        <v>7610</v>
      </c>
      <c r="C5" s="5" t="n">
        <v>10293</v>
      </c>
    </row>
    <row r="6" spans="1:3">
      <c r="A6" s="4" t="s">
        <v>35</v>
      </c>
      <c r="B6" s="5" t="n">
        <v>393</v>
      </c>
      <c r="C6" s="5" t="n">
        <v>418</v>
      </c>
    </row>
    <row r="7" spans="1:3">
      <c r="A7" s="4" t="s">
        <v>36</v>
      </c>
      <c r="B7" s="5" t="n">
        <v>21597</v>
      </c>
      <c r="C7" s="5" t="n">
        <v>15058</v>
      </c>
    </row>
    <row r="8" spans="1:3">
      <c r="A8" s="4" t="s">
        <v>37</v>
      </c>
      <c r="B8" s="5" t="n">
        <v>47478</v>
      </c>
      <c r="C8" s="5" t="n">
        <v>48490</v>
      </c>
    </row>
    <row r="9" spans="1:3">
      <c r="A9" s="4" t="s">
        <v>38</v>
      </c>
      <c r="B9" s="5" t="n">
        <v>227</v>
      </c>
      <c r="C9" s="5" t="n">
        <v>308</v>
      </c>
    </row>
    <row r="10" spans="1:3">
      <c r="A10" s="4" t="s">
        <v>39</v>
      </c>
      <c r="B10" s="5" t="n">
        <v>69302</v>
      </c>
      <c r="C10" s="5" t="n">
        <v>63856</v>
      </c>
    </row>
    <row r="11" spans="1:3">
      <c r="A11" s="3" t="s">
        <v>40</v>
      </c>
    </row>
    <row r="12" spans="1:3">
      <c r="A12" s="4" t="s">
        <v>41</v>
      </c>
      <c r="B12" s="5" t="n">
        <v>988</v>
      </c>
      <c r="C12" s="5" t="n">
        <v>13155</v>
      </c>
    </row>
    <row r="13" spans="1:3">
      <c r="A13" s="4" t="s">
        <v>42</v>
      </c>
      <c r="B13" s="5" t="n">
        <v>828</v>
      </c>
      <c r="C13" s="5" t="n">
        <v>781</v>
      </c>
    </row>
    <row r="14" spans="1:3">
      <c r="A14" s="4" t="s">
        <v>43</v>
      </c>
      <c r="B14" s="5" t="n">
        <v>1211</v>
      </c>
      <c r="C14" s="5" t="n">
        <v>760</v>
      </c>
    </row>
    <row r="15" spans="1:3">
      <c r="A15" s="4" t="s">
        <v>44</v>
      </c>
      <c r="B15" s="5" t="n">
        <v>83</v>
      </c>
      <c r="C15" s="5" t="n">
        <v>208</v>
      </c>
    </row>
    <row r="16" spans="1:3">
      <c r="A16" s="4" t="s">
        <v>45</v>
      </c>
      <c r="B16" s="5" t="n">
        <v>3110</v>
      </c>
      <c r="C16" s="5" t="n">
        <v>14904</v>
      </c>
    </row>
    <row r="17" spans="1:3">
      <c r="A17" s="4" t="s">
        <v>46</v>
      </c>
      <c r="B17" s="5" t="n">
        <v>654</v>
      </c>
      <c r="C17" s="5" t="n">
        <v>732</v>
      </c>
    </row>
    <row r="18" spans="1:3">
      <c r="A18" s="4" t="s">
        <v>47</v>
      </c>
      <c r="B18" s="5" t="n">
        <v>8433</v>
      </c>
      <c r="C18" s="5" t="n">
        <v>10164</v>
      </c>
    </row>
    <row r="19" spans="1:3">
      <c r="A19" s="4" t="s">
        <v>48</v>
      </c>
      <c r="B19" s="5" t="n">
        <v>1014</v>
      </c>
      <c r="C19" s="5" t="n">
        <v>1014</v>
      </c>
    </row>
    <row r="20" spans="1:3">
      <c r="A20" s="4" t="s">
        <v>49</v>
      </c>
      <c r="B20" s="5" t="n">
        <v>13211</v>
      </c>
      <c r="C20" s="5" t="n">
        <v>26814</v>
      </c>
    </row>
    <row r="21" spans="1:3">
      <c r="A21" s="4" t="s">
        <v>50</v>
      </c>
      <c r="B21" s="4" t="s">
        <v>51</v>
      </c>
      <c r="C21" s="4" t="s">
        <v>51</v>
      </c>
    </row>
    <row r="22" spans="1:3">
      <c r="A22" s="3" t="s">
        <v>52</v>
      </c>
    </row>
    <row r="23" spans="1:3">
      <c r="A23" s="4" t="s">
        <v>53</v>
      </c>
      <c r="B23" s="5" t="n">
        <v>56319</v>
      </c>
      <c r="C23" s="5" t="n">
        <v>37270</v>
      </c>
    </row>
    <row r="24" spans="1:3">
      <c r="A24" s="4" t="s">
        <v>54</v>
      </c>
      <c r="B24" s="5" t="n">
        <v>-228</v>
      </c>
      <c r="C24" s="5" t="n">
        <v>-228</v>
      </c>
    </row>
    <row r="25" spans="1:3">
      <c r="A25" s="4" t="s">
        <v>55</v>
      </c>
      <c r="B25" s="5" t="n">
        <v>56091</v>
      </c>
      <c r="C25" s="5" t="n">
        <v>37042</v>
      </c>
    </row>
    <row r="26" spans="1:3">
      <c r="A26" s="4" t="s">
        <v>56</v>
      </c>
      <c r="B26" s="7" t="n">
        <v>69302</v>
      </c>
      <c r="C26" s="7" t="n">
        <v>63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8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82</v>
      </c>
    </row>
    <row r="4" spans="1:2">
      <c r="A4" s="4" t="s">
        <v>200</v>
      </c>
      <c r="B4" s="4" t="s">
        <v>201</v>
      </c>
    </row>
    <row r="5" spans="1:2">
      <c r="A5" s="4" t="s">
        <v>203</v>
      </c>
    </row>
    <row r="6" spans="1:2">
      <c r="A6" s="3" t="s">
        <v>182</v>
      </c>
    </row>
    <row r="7" spans="1:2">
      <c r="A7" s="4" t="s">
        <v>200</v>
      </c>
      <c r="B7"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05</v>
      </c>
      <c r="B1" s="2" t="s">
        <v>1</v>
      </c>
    </row>
    <row r="2" spans="1:2">
      <c r="B2" s="2" t="s">
        <v>2</v>
      </c>
    </row>
    <row r="3" spans="1:2">
      <c r="A3" s="4" t="s">
        <v>206</v>
      </c>
      <c r="B3"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07</v>
      </c>
      <c r="C1" s="2" t="s">
        <v>58</v>
      </c>
      <c r="E1" s="2" t="s">
        <v>1</v>
      </c>
    </row>
    <row r="2" spans="1:7">
      <c r="C2" s="2" t="s">
        <v>2</v>
      </c>
      <c r="D2" s="2" t="s">
        <v>59</v>
      </c>
      <c r="E2" s="2" t="s">
        <v>2</v>
      </c>
      <c r="F2" s="2" t="s">
        <v>59</v>
      </c>
      <c r="G2" s="2" t="s">
        <v>30</v>
      </c>
    </row>
    <row r="3" spans="1:7">
      <c r="A3" s="4" t="s">
        <v>60</v>
      </c>
      <c r="B3" s="4" t="s">
        <v>61</v>
      </c>
      <c r="C3" s="7" t="n">
        <v>6009</v>
      </c>
      <c r="D3" s="7" t="n">
        <v>7566</v>
      </c>
      <c r="E3" s="7" t="n">
        <v>21932</v>
      </c>
      <c r="F3" s="7" t="n">
        <v>19420</v>
      </c>
    </row>
    <row r="4" spans="1:7">
      <c r="A4" s="4" t="s">
        <v>60</v>
      </c>
      <c r="B4" s="4" t="s">
        <v>61</v>
      </c>
      <c r="C4" s="5" t="n">
        <v>6009</v>
      </c>
      <c r="D4" s="5" t="n">
        <v>7566</v>
      </c>
      <c r="E4" s="5" t="n">
        <v>21932</v>
      </c>
      <c r="F4" s="5" t="n">
        <v>19420</v>
      </c>
    </row>
    <row r="5" spans="1:7">
      <c r="A5" s="4" t="s">
        <v>208</v>
      </c>
      <c r="C5" s="5" t="n">
        <v>5</v>
      </c>
      <c r="D5" s="5" t="n">
        <v>125</v>
      </c>
      <c r="E5" s="5" t="n">
        <v>-347</v>
      </c>
      <c r="F5" s="5" t="n">
        <v>-496</v>
      </c>
    </row>
    <row r="6" spans="1:7">
      <c r="A6" s="4" t="s">
        <v>113</v>
      </c>
      <c r="C6" s="5" t="n">
        <v>796</v>
      </c>
      <c r="D6" s="5" t="n">
        <v>768</v>
      </c>
      <c r="E6" s="5" t="n">
        <v>2351</v>
      </c>
      <c r="F6" s="5" t="n">
        <v>2307</v>
      </c>
    </row>
    <row r="7" spans="1:7">
      <c r="A7" s="4" t="s">
        <v>121</v>
      </c>
      <c r="C7" s="5" t="n">
        <v>747</v>
      </c>
      <c r="D7" s="5" t="n">
        <v>31</v>
      </c>
      <c r="E7" s="5" t="n">
        <v>1266</v>
      </c>
      <c r="F7" s="5" t="n">
        <v>167</v>
      </c>
    </row>
    <row r="8" spans="1:7">
      <c r="A8" s="4" t="s">
        <v>209</v>
      </c>
      <c r="C8" s="5" t="n">
        <v>69302</v>
      </c>
      <c r="D8" s="5" t="n">
        <v>64027</v>
      </c>
      <c r="E8" s="5" t="n">
        <v>69302</v>
      </c>
      <c r="F8" s="5" t="n">
        <v>64027</v>
      </c>
      <c r="G8" s="7" t="n">
        <v>63856</v>
      </c>
    </row>
    <row r="9" spans="1:7">
      <c r="A9" s="9" t="s">
        <v>210</v>
      </c>
    </row>
    <row r="10" spans="1:7">
      <c r="A10" s="4" t="s">
        <v>60</v>
      </c>
      <c r="B10" s="4" t="s">
        <v>61</v>
      </c>
      <c r="C10" s="5" t="n">
        <v>6009</v>
      </c>
      <c r="D10" s="5" t="n">
        <v>7566</v>
      </c>
      <c r="E10" s="5" t="n">
        <v>21932</v>
      </c>
      <c r="F10" s="5" t="n">
        <v>19420</v>
      </c>
    </row>
    <row r="11" spans="1:7">
      <c r="A11" s="4" t="s">
        <v>60</v>
      </c>
      <c r="B11" s="4" t="s">
        <v>61</v>
      </c>
      <c r="C11" s="5" t="n">
        <v>6009</v>
      </c>
      <c r="D11" s="5" t="n">
        <v>7566</v>
      </c>
      <c r="E11" s="5" t="n">
        <v>21932</v>
      </c>
      <c r="F11" s="5" t="n">
        <v>19420</v>
      </c>
    </row>
    <row r="12" spans="1:7">
      <c r="A12" s="4" t="s">
        <v>208</v>
      </c>
      <c r="C12" s="5" t="n">
        <v>5</v>
      </c>
      <c r="D12" s="5" t="n">
        <v>125</v>
      </c>
      <c r="E12" s="5" t="n">
        <v>-347</v>
      </c>
      <c r="F12" s="5" t="n">
        <v>-496</v>
      </c>
    </row>
    <row r="13" spans="1:7">
      <c r="A13" s="4" t="s">
        <v>113</v>
      </c>
      <c r="C13" s="5" t="n">
        <v>796</v>
      </c>
      <c r="D13" s="5" t="n">
        <v>768</v>
      </c>
      <c r="E13" s="5" t="n">
        <v>2351</v>
      </c>
      <c r="F13" s="5" t="n">
        <v>2307</v>
      </c>
    </row>
    <row r="14" spans="1:7">
      <c r="A14" s="4" t="s">
        <v>121</v>
      </c>
      <c r="C14" s="5" t="n">
        <v>747</v>
      </c>
      <c r="D14" s="5" t="n">
        <v>31</v>
      </c>
      <c r="E14" s="5" t="n">
        <v>1266</v>
      </c>
      <c r="F14" s="5" t="n">
        <v>167</v>
      </c>
    </row>
    <row r="15" spans="1:7">
      <c r="A15" s="4" t="s">
        <v>209</v>
      </c>
      <c r="C15" s="5" t="n">
        <v>69302</v>
      </c>
      <c r="D15" s="5" t="n">
        <v>64027</v>
      </c>
      <c r="E15" s="5" t="n">
        <v>69302</v>
      </c>
      <c r="F15" s="5" t="n">
        <v>64027</v>
      </c>
      <c r="G15" s="7" t="n">
        <v>63856</v>
      </c>
    </row>
    <row r="16" spans="1:7">
      <c r="A16" s="4" t="s">
        <v>211</v>
      </c>
    </row>
    <row r="17" spans="1:7">
      <c r="A17" s="4" t="s">
        <v>60</v>
      </c>
      <c r="B17" s="4" t="s">
        <v>61</v>
      </c>
      <c r="C17" s="4" t="s">
        <v>51</v>
      </c>
      <c r="D17" s="4" t="s">
        <v>51</v>
      </c>
      <c r="E17" s="4" t="s">
        <v>51</v>
      </c>
      <c r="F17" s="4" t="s">
        <v>51</v>
      </c>
    </row>
    <row r="18" spans="1:7">
      <c r="A18" s="4" t="s">
        <v>60</v>
      </c>
      <c r="B18" s="4" t="s">
        <v>61</v>
      </c>
      <c r="C18" s="4" t="s">
        <v>51</v>
      </c>
      <c r="D18" s="4" t="s">
        <v>51</v>
      </c>
      <c r="E18" s="4" t="s">
        <v>51</v>
      </c>
      <c r="F18" s="4" t="s">
        <v>51</v>
      </c>
    </row>
    <row r="19" spans="1:7">
      <c r="A19" s="9" t="s">
        <v>210</v>
      </c>
    </row>
    <row r="20" spans="1:7">
      <c r="A20" s="4" t="s">
        <v>60</v>
      </c>
      <c r="B20" s="4" t="s">
        <v>61</v>
      </c>
      <c r="C20" s="4" t="s">
        <v>51</v>
      </c>
      <c r="D20" s="4" t="s">
        <v>51</v>
      </c>
      <c r="E20" s="4" t="s">
        <v>51</v>
      </c>
      <c r="F20" s="4" t="s">
        <v>51</v>
      </c>
    </row>
    <row r="21" spans="1:7">
      <c r="A21" s="4" t="s">
        <v>60</v>
      </c>
      <c r="B21" s="4" t="s">
        <v>61</v>
      </c>
      <c r="C21" s="4" t="s">
        <v>51</v>
      </c>
      <c r="D21" s="4" t="s">
        <v>51</v>
      </c>
      <c r="E21" s="4" t="s">
        <v>51</v>
      </c>
      <c r="F21" s="4" t="s">
        <v>51</v>
      </c>
    </row>
    <row r="22" spans="1:7">
      <c r="A22" s="4" t="s">
        <v>212</v>
      </c>
    </row>
    <row r="23" spans="1:7">
      <c r="A23" s="4" t="s">
        <v>60</v>
      </c>
      <c r="B23" s="4" t="s">
        <v>61</v>
      </c>
      <c r="C23" s="5" t="n">
        <v>6009</v>
      </c>
      <c r="D23" s="5" t="n">
        <v>7566</v>
      </c>
      <c r="E23" s="5" t="n">
        <v>21932</v>
      </c>
      <c r="F23" s="5" t="n">
        <v>19420</v>
      </c>
    </row>
    <row r="24" spans="1:7">
      <c r="A24" s="4" t="s">
        <v>60</v>
      </c>
      <c r="B24" s="4" t="s">
        <v>61</v>
      </c>
      <c r="C24" s="5" t="n">
        <v>6009</v>
      </c>
      <c r="D24" s="5" t="n">
        <v>7566</v>
      </c>
      <c r="E24" s="5" t="n">
        <v>21932</v>
      </c>
      <c r="F24" s="5" t="n">
        <v>19420</v>
      </c>
    </row>
    <row r="25" spans="1:7">
      <c r="A25" s="9" t="s">
        <v>210</v>
      </c>
    </row>
    <row r="26" spans="1:7">
      <c r="A26" s="4" t="s">
        <v>60</v>
      </c>
      <c r="B26" s="4" t="s">
        <v>61</v>
      </c>
      <c r="C26" s="5" t="n">
        <v>6009</v>
      </c>
      <c r="D26" s="5" t="n">
        <v>7566</v>
      </c>
      <c r="E26" s="5" t="n">
        <v>21932</v>
      </c>
      <c r="F26" s="5" t="n">
        <v>19420</v>
      </c>
    </row>
    <row r="27" spans="1:7">
      <c r="A27" s="4" t="s">
        <v>60</v>
      </c>
      <c r="B27" s="4" t="s">
        <v>61</v>
      </c>
      <c r="C27" s="5" t="n">
        <v>6009</v>
      </c>
      <c r="D27" s="5" t="n">
        <v>7566</v>
      </c>
      <c r="E27" s="5" t="n">
        <v>21932</v>
      </c>
      <c r="F27" s="5" t="n">
        <v>19420</v>
      </c>
    </row>
    <row r="28" spans="1:7">
      <c r="A28" s="4" t="s">
        <v>83</v>
      </c>
    </row>
    <row r="29" spans="1:7">
      <c r="A29" s="4" t="s">
        <v>60</v>
      </c>
      <c r="B29" s="4" t="s">
        <v>61</v>
      </c>
      <c r="C29" s="5" t="n">
        <v>2168</v>
      </c>
      <c r="D29" s="5" t="n">
        <v>727</v>
      </c>
      <c r="E29" s="5" t="n">
        <v>5357</v>
      </c>
      <c r="F29" s="5" t="n">
        <v>3398</v>
      </c>
    </row>
    <row r="30" spans="1:7">
      <c r="A30" s="4" t="s">
        <v>60</v>
      </c>
      <c r="B30" s="4" t="s">
        <v>61</v>
      </c>
      <c r="C30" s="5" t="n">
        <v>2168</v>
      </c>
      <c r="D30" s="5" t="n">
        <v>727</v>
      </c>
      <c r="E30" s="5" t="n">
        <v>5357</v>
      </c>
      <c r="F30" s="5" t="n">
        <v>3398</v>
      </c>
    </row>
    <row r="31" spans="1:7">
      <c r="A31" s="4" t="s">
        <v>208</v>
      </c>
      <c r="C31" s="5" t="n">
        <v>-104</v>
      </c>
      <c r="D31" s="5" t="n">
        <v>-518</v>
      </c>
      <c r="E31" s="5" t="n">
        <v>-655</v>
      </c>
      <c r="F31" s="5" t="n">
        <v>1541</v>
      </c>
    </row>
    <row r="32" spans="1:7">
      <c r="A32" s="4" t="s">
        <v>113</v>
      </c>
      <c r="C32" s="5" t="n">
        <v>772</v>
      </c>
      <c r="D32" s="5" t="n">
        <v>745</v>
      </c>
      <c r="E32" s="5" t="n">
        <v>2285</v>
      </c>
      <c r="F32" s="5" t="n">
        <v>2239</v>
      </c>
    </row>
    <row r="33" spans="1:7">
      <c r="A33" s="4" t="s">
        <v>121</v>
      </c>
      <c r="C33" s="5" t="n">
        <v>747</v>
      </c>
      <c r="D33" s="5" t="n">
        <v>31</v>
      </c>
      <c r="E33" s="5" t="n">
        <v>1261</v>
      </c>
      <c r="F33" s="5" t="n">
        <v>108</v>
      </c>
    </row>
    <row r="34" spans="1:7">
      <c r="A34" s="4" t="s">
        <v>209</v>
      </c>
      <c r="C34" s="5" t="n">
        <v>78165</v>
      </c>
      <c r="D34" s="5" t="n">
        <v>73439</v>
      </c>
      <c r="E34" s="5" t="n">
        <v>78165</v>
      </c>
      <c r="F34" s="5" t="n">
        <v>73439</v>
      </c>
    </row>
    <row r="35" spans="1:7">
      <c r="A35" s="9" t="s">
        <v>210</v>
      </c>
    </row>
    <row r="36" spans="1:7">
      <c r="A36" s="4" t="s">
        <v>60</v>
      </c>
      <c r="B36" s="4" t="s">
        <v>61</v>
      </c>
      <c r="C36" s="5" t="n">
        <v>2168</v>
      </c>
      <c r="D36" s="5" t="n">
        <v>727</v>
      </c>
      <c r="E36" s="5" t="n">
        <v>5357</v>
      </c>
      <c r="F36" s="5" t="n">
        <v>3398</v>
      </c>
    </row>
    <row r="37" spans="1:7">
      <c r="A37" s="4" t="s">
        <v>60</v>
      </c>
      <c r="B37" s="4" t="s">
        <v>61</v>
      </c>
      <c r="C37" s="5" t="n">
        <v>2168</v>
      </c>
      <c r="D37" s="5" t="n">
        <v>727</v>
      </c>
      <c r="E37" s="5" t="n">
        <v>5357</v>
      </c>
      <c r="F37" s="5" t="n">
        <v>3398</v>
      </c>
    </row>
    <row r="38" spans="1:7">
      <c r="A38" s="4" t="s">
        <v>208</v>
      </c>
      <c r="C38" s="5" t="n">
        <v>-104</v>
      </c>
      <c r="D38" s="5" t="n">
        <v>-518</v>
      </c>
      <c r="E38" s="5" t="n">
        <v>-655</v>
      </c>
      <c r="F38" s="5" t="n">
        <v>1541</v>
      </c>
    </row>
    <row r="39" spans="1:7">
      <c r="A39" s="4" t="s">
        <v>113</v>
      </c>
      <c r="C39" s="5" t="n">
        <v>772</v>
      </c>
      <c r="D39" s="5" t="n">
        <v>745</v>
      </c>
      <c r="E39" s="5" t="n">
        <v>2285</v>
      </c>
      <c r="F39" s="5" t="n">
        <v>2239</v>
      </c>
    </row>
    <row r="40" spans="1:7">
      <c r="A40" s="4" t="s">
        <v>121</v>
      </c>
      <c r="C40" s="5" t="n">
        <v>747</v>
      </c>
      <c r="D40" s="5" t="n">
        <v>31</v>
      </c>
      <c r="E40" s="5" t="n">
        <v>1261</v>
      </c>
      <c r="F40" s="5" t="n">
        <v>108</v>
      </c>
    </row>
    <row r="41" spans="1:7">
      <c r="A41" s="4" t="s">
        <v>209</v>
      </c>
      <c r="C41" s="5" t="n">
        <v>78165</v>
      </c>
      <c r="D41" s="5" t="n">
        <v>73439</v>
      </c>
      <c r="E41" s="5" t="n">
        <v>78165</v>
      </c>
      <c r="F41" s="5" t="n">
        <v>73439</v>
      </c>
    </row>
    <row r="42" spans="1:7">
      <c r="A42" s="4" t="s">
        <v>213</v>
      </c>
    </row>
    <row r="43" spans="1:7">
      <c r="A43" s="4" t="s">
        <v>60</v>
      </c>
      <c r="B43" s="4" t="s">
        <v>61</v>
      </c>
      <c r="C43" s="5" t="n">
        <v>2836</v>
      </c>
      <c r="D43" s="5" t="n">
        <v>389</v>
      </c>
      <c r="E43" s="5" t="n">
        <v>11572</v>
      </c>
      <c r="F43" s="5" t="n">
        <v>10658</v>
      </c>
    </row>
    <row r="44" spans="1:7">
      <c r="A44" s="4" t="s">
        <v>60</v>
      </c>
      <c r="B44" s="4" t="s">
        <v>61</v>
      </c>
      <c r="C44" s="5" t="n">
        <v>2836</v>
      </c>
      <c r="D44" s="5" t="n">
        <v>389</v>
      </c>
      <c r="E44" s="5" t="n">
        <v>11572</v>
      </c>
      <c r="F44" s="5" t="n">
        <v>10658</v>
      </c>
    </row>
    <row r="45" spans="1:7">
      <c r="A45" s="9" t="s">
        <v>210</v>
      </c>
    </row>
    <row r="46" spans="1:7">
      <c r="A46" s="4" t="s">
        <v>60</v>
      </c>
      <c r="B46" s="4" t="s">
        <v>61</v>
      </c>
      <c r="C46" s="5" t="n">
        <v>2836</v>
      </c>
      <c r="D46" s="5" t="n">
        <v>389</v>
      </c>
      <c r="E46" s="5" t="n">
        <v>11572</v>
      </c>
      <c r="F46" s="5" t="n">
        <v>10658</v>
      </c>
    </row>
    <row r="47" spans="1:7">
      <c r="A47" s="4" t="s">
        <v>60</v>
      </c>
      <c r="B47" s="4" t="s">
        <v>61</v>
      </c>
      <c r="C47" s="5" t="n">
        <v>2836</v>
      </c>
      <c r="D47" s="5" t="n">
        <v>389</v>
      </c>
      <c r="E47" s="5" t="n">
        <v>11572</v>
      </c>
      <c r="F47" s="5" t="n">
        <v>10658</v>
      </c>
    </row>
    <row r="48" spans="1:7">
      <c r="A48" s="4" t="s">
        <v>214</v>
      </c>
    </row>
    <row r="49" spans="1:7">
      <c r="A49" s="4" t="s">
        <v>60</v>
      </c>
      <c r="B49" s="4" t="s">
        <v>61</v>
      </c>
      <c r="C49" s="5" t="n">
        <v>5004</v>
      </c>
      <c r="D49" s="5" t="n">
        <v>1116</v>
      </c>
      <c r="E49" s="5" t="n">
        <v>16929</v>
      </c>
      <c r="F49" s="5" t="n">
        <v>14056</v>
      </c>
    </row>
    <row r="50" spans="1:7">
      <c r="A50" s="4" t="s">
        <v>60</v>
      </c>
      <c r="B50" s="4" t="s">
        <v>61</v>
      </c>
      <c r="C50" s="5" t="n">
        <v>5004</v>
      </c>
      <c r="D50" s="5" t="n">
        <v>1116</v>
      </c>
      <c r="E50" s="5" t="n">
        <v>16929</v>
      </c>
      <c r="F50" s="5" t="n">
        <v>14056</v>
      </c>
    </row>
    <row r="51" spans="1:7">
      <c r="A51" s="9" t="s">
        <v>210</v>
      </c>
    </row>
    <row r="52" spans="1:7">
      <c r="A52" s="4" t="s">
        <v>60</v>
      </c>
      <c r="B52" s="4" t="s">
        <v>61</v>
      </c>
      <c r="C52" s="5" t="n">
        <v>5004</v>
      </c>
      <c r="D52" s="5" t="n">
        <v>1116</v>
      </c>
      <c r="E52" s="5" t="n">
        <v>16929</v>
      </c>
      <c r="F52" s="5" t="n">
        <v>14056</v>
      </c>
    </row>
    <row r="53" spans="1:7">
      <c r="A53" s="4" t="s">
        <v>60</v>
      </c>
      <c r="B53" s="4" t="s">
        <v>61</v>
      </c>
      <c r="C53" s="5" t="n">
        <v>5004</v>
      </c>
      <c r="D53" s="5" t="n">
        <v>1116</v>
      </c>
      <c r="E53" s="5" t="n">
        <v>16929</v>
      </c>
      <c r="F53" s="5" t="n">
        <v>14056</v>
      </c>
    </row>
    <row r="54" spans="1:7">
      <c r="A54" s="4" t="s">
        <v>84</v>
      </c>
    </row>
    <row r="55" spans="1:7">
      <c r="A55" s="4" t="s">
        <v>60</v>
      </c>
      <c r="B55" s="4" t="s">
        <v>85</v>
      </c>
      <c r="C55" s="5" t="n">
        <v>3841</v>
      </c>
      <c r="D55" s="5" t="n">
        <v>6839</v>
      </c>
      <c r="E55" s="5" t="n">
        <v>16575</v>
      </c>
      <c r="F55" s="5" t="n">
        <v>16022</v>
      </c>
    </row>
    <row r="56" spans="1:7">
      <c r="A56" s="4" t="s">
        <v>60</v>
      </c>
      <c r="B56" s="4" t="s">
        <v>85</v>
      </c>
      <c r="C56" s="5" t="n">
        <v>3841</v>
      </c>
      <c r="D56" s="5" t="n">
        <v>6839</v>
      </c>
      <c r="E56" s="5" t="n">
        <v>16575</v>
      </c>
      <c r="F56" s="5" t="n">
        <v>16022</v>
      </c>
    </row>
    <row r="57" spans="1:7">
      <c r="A57" s="4" t="s">
        <v>208</v>
      </c>
      <c r="C57" s="5" t="n">
        <v>70</v>
      </c>
      <c r="D57" s="5" t="n">
        <v>-150</v>
      </c>
      <c r="E57" s="5" t="n">
        <v>407</v>
      </c>
      <c r="F57" s="5" t="n">
        <v>-1558</v>
      </c>
    </row>
    <row r="58" spans="1:7">
      <c r="A58" s="4" t="s">
        <v>113</v>
      </c>
      <c r="C58" s="5" t="n">
        <v>24</v>
      </c>
      <c r="D58" s="5" t="n">
        <v>23</v>
      </c>
      <c r="E58" s="5" t="n">
        <v>66</v>
      </c>
      <c r="F58" s="5" t="n">
        <v>68</v>
      </c>
    </row>
    <row r="59" spans="1:7">
      <c r="A59" s="4" t="s">
        <v>121</v>
      </c>
      <c r="C59" s="4" t="s">
        <v>51</v>
      </c>
      <c r="D59" s="4" t="s">
        <v>51</v>
      </c>
      <c r="E59" s="5" t="n">
        <v>5</v>
      </c>
      <c r="F59" s="5" t="n">
        <v>59</v>
      </c>
    </row>
    <row r="60" spans="1:7">
      <c r="A60" s="4" t="s">
        <v>209</v>
      </c>
      <c r="C60" s="5" t="n">
        <v>4689</v>
      </c>
      <c r="D60" s="5" t="n">
        <v>8257</v>
      </c>
      <c r="E60" s="5" t="n">
        <v>4689</v>
      </c>
      <c r="F60" s="5" t="n">
        <v>8257</v>
      </c>
    </row>
    <row r="61" spans="1:7">
      <c r="A61" s="9" t="s">
        <v>210</v>
      </c>
    </row>
    <row r="62" spans="1:7">
      <c r="A62" s="4" t="s">
        <v>60</v>
      </c>
      <c r="B62" s="4" t="s">
        <v>85</v>
      </c>
      <c r="C62" s="5" t="n">
        <v>3841</v>
      </c>
      <c r="D62" s="5" t="n">
        <v>6839</v>
      </c>
      <c r="E62" s="5" t="n">
        <v>16575</v>
      </c>
      <c r="F62" s="5" t="n">
        <v>16022</v>
      </c>
    </row>
    <row r="63" spans="1:7">
      <c r="A63" s="4" t="s">
        <v>60</v>
      </c>
      <c r="B63" s="4" t="s">
        <v>85</v>
      </c>
      <c r="C63" s="5" t="n">
        <v>3841</v>
      </c>
      <c r="D63" s="5" t="n">
        <v>6839</v>
      </c>
      <c r="E63" s="5" t="n">
        <v>16575</v>
      </c>
      <c r="F63" s="5" t="n">
        <v>16022</v>
      </c>
    </row>
    <row r="64" spans="1:7">
      <c r="A64" s="4" t="s">
        <v>208</v>
      </c>
      <c r="C64" s="5" t="n">
        <v>70</v>
      </c>
      <c r="D64" s="5" t="n">
        <v>-150</v>
      </c>
      <c r="E64" s="5" t="n">
        <v>407</v>
      </c>
      <c r="F64" s="5" t="n">
        <v>-1558</v>
      </c>
    </row>
    <row r="65" spans="1:7">
      <c r="A65" s="4" t="s">
        <v>113</v>
      </c>
      <c r="C65" s="5" t="n">
        <v>24</v>
      </c>
      <c r="D65" s="5" t="n">
        <v>23</v>
      </c>
      <c r="E65" s="5" t="n">
        <v>66</v>
      </c>
      <c r="F65" s="5" t="n">
        <v>68</v>
      </c>
    </row>
    <row r="66" spans="1:7">
      <c r="A66" s="4" t="s">
        <v>121</v>
      </c>
      <c r="C66" s="4" t="s">
        <v>51</v>
      </c>
      <c r="D66" s="4" t="s">
        <v>51</v>
      </c>
      <c r="E66" s="5" t="n">
        <v>5</v>
      </c>
      <c r="F66" s="5" t="n">
        <v>59</v>
      </c>
    </row>
    <row r="67" spans="1:7">
      <c r="A67" s="4" t="s">
        <v>209</v>
      </c>
      <c r="C67" s="5" t="n">
        <v>4689</v>
      </c>
      <c r="D67" s="5" t="n">
        <v>8257</v>
      </c>
      <c r="E67" s="5" t="n">
        <v>4689</v>
      </c>
      <c r="F67" s="5" t="n">
        <v>8257</v>
      </c>
    </row>
    <row r="68" spans="1:7">
      <c r="A68" s="4" t="s">
        <v>215</v>
      </c>
    </row>
    <row r="69" spans="1:7">
      <c r="A69" s="4" t="s">
        <v>60</v>
      </c>
      <c r="B69" s="4" t="s">
        <v>61</v>
      </c>
      <c r="C69" s="4" t="s">
        <v>51</v>
      </c>
      <c r="D69" s="4" t="s">
        <v>51</v>
      </c>
      <c r="E69" s="4" t="s">
        <v>51</v>
      </c>
      <c r="F69" s="4" t="s">
        <v>51</v>
      </c>
    </row>
    <row r="70" spans="1:7">
      <c r="A70" s="4" t="s">
        <v>60</v>
      </c>
      <c r="B70" s="4" t="s">
        <v>61</v>
      </c>
      <c r="C70" s="4" t="s">
        <v>51</v>
      </c>
      <c r="D70" s="4" t="s">
        <v>51</v>
      </c>
      <c r="E70" s="4" t="s">
        <v>51</v>
      </c>
      <c r="F70" s="4" t="s">
        <v>51</v>
      </c>
    </row>
    <row r="71" spans="1:7">
      <c r="A71" s="9" t="s">
        <v>210</v>
      </c>
    </row>
    <row r="72" spans="1:7">
      <c r="A72" s="4" t="s">
        <v>60</v>
      </c>
      <c r="B72" s="4" t="s">
        <v>61</v>
      </c>
      <c r="C72" s="4" t="s">
        <v>51</v>
      </c>
      <c r="D72" s="4" t="s">
        <v>51</v>
      </c>
      <c r="E72" s="4" t="s">
        <v>51</v>
      </c>
      <c r="F72" s="4" t="s">
        <v>51</v>
      </c>
    </row>
    <row r="73" spans="1:7">
      <c r="A73" s="4" t="s">
        <v>60</v>
      </c>
      <c r="B73" s="4" t="s">
        <v>61</v>
      </c>
      <c r="C73" s="4" t="s">
        <v>51</v>
      </c>
      <c r="D73" s="4" t="s">
        <v>51</v>
      </c>
      <c r="E73" s="4" t="s">
        <v>51</v>
      </c>
      <c r="F73" s="4" t="s">
        <v>51</v>
      </c>
    </row>
    <row r="74" spans="1:7">
      <c r="A74" s="4" t="s">
        <v>216</v>
      </c>
    </row>
    <row r="75" spans="1:7">
      <c r="A75" s="4" t="s">
        <v>60</v>
      </c>
      <c r="B75" s="4" t="s">
        <v>61</v>
      </c>
      <c r="C75" s="5" t="n">
        <v>3841</v>
      </c>
      <c r="D75" s="5" t="n">
        <v>6839</v>
      </c>
      <c r="E75" s="5" t="n">
        <v>16575</v>
      </c>
      <c r="F75" s="5" t="n">
        <v>16022</v>
      </c>
    </row>
    <row r="76" spans="1:7">
      <c r="A76" s="4" t="s">
        <v>60</v>
      </c>
      <c r="B76" s="4" t="s">
        <v>61</v>
      </c>
      <c r="C76" s="5" t="n">
        <v>3841</v>
      </c>
      <c r="D76" s="5" t="n">
        <v>6839</v>
      </c>
      <c r="E76" s="5" t="n">
        <v>16575</v>
      </c>
      <c r="F76" s="5" t="n">
        <v>16022</v>
      </c>
    </row>
    <row r="77" spans="1:7">
      <c r="A77" s="9" t="s">
        <v>210</v>
      </c>
    </row>
    <row r="78" spans="1:7">
      <c r="A78" s="4" t="s">
        <v>60</v>
      </c>
      <c r="B78" s="4" t="s">
        <v>61</v>
      </c>
      <c r="C78" s="5" t="n">
        <v>3841</v>
      </c>
      <c r="D78" s="5" t="n">
        <v>6839</v>
      </c>
      <c r="E78" s="5" t="n">
        <v>16575</v>
      </c>
      <c r="F78" s="5" t="n">
        <v>16022</v>
      </c>
    </row>
    <row r="79" spans="1:7">
      <c r="A79" s="4" t="s">
        <v>60</v>
      </c>
      <c r="B79" s="4" t="s">
        <v>61</v>
      </c>
      <c r="C79" s="5" t="n">
        <v>3841</v>
      </c>
      <c r="D79" s="5" t="n">
        <v>6839</v>
      </c>
      <c r="E79" s="5" t="n">
        <v>16575</v>
      </c>
      <c r="F79" s="5" t="n">
        <v>16022</v>
      </c>
    </row>
    <row r="80" spans="1:7">
      <c r="A80" s="4" t="s">
        <v>217</v>
      </c>
    </row>
    <row r="81" spans="1:7">
      <c r="A81" s="4" t="s">
        <v>60</v>
      </c>
      <c r="B81" s="4" t="s">
        <v>61</v>
      </c>
      <c r="C81" s="4" t="s">
        <v>51</v>
      </c>
      <c r="D81" s="4" t="s">
        <v>51</v>
      </c>
      <c r="E81" s="4" t="s">
        <v>51</v>
      </c>
      <c r="F81" s="4" t="s">
        <v>51</v>
      </c>
    </row>
    <row r="82" spans="1:7">
      <c r="A82" s="4" t="s">
        <v>60</v>
      </c>
      <c r="B82" s="4" t="s">
        <v>61</v>
      </c>
      <c r="C82" s="4" t="s">
        <v>51</v>
      </c>
      <c r="D82" s="4" t="s">
        <v>51</v>
      </c>
      <c r="E82" s="4" t="s">
        <v>51</v>
      </c>
      <c r="F82" s="4" t="s">
        <v>51</v>
      </c>
    </row>
    <row r="83" spans="1:7">
      <c r="A83" s="4" t="s">
        <v>208</v>
      </c>
      <c r="C83" s="5" t="n">
        <v>39</v>
      </c>
      <c r="D83" s="5" t="n">
        <v>793</v>
      </c>
      <c r="E83" s="5" t="n">
        <v>-99</v>
      </c>
      <c r="F83" s="5" t="n">
        <v>-479</v>
      </c>
    </row>
    <row r="84" spans="1:7">
      <c r="A84" s="4" t="s">
        <v>113</v>
      </c>
      <c r="C84" s="4" t="s">
        <v>51</v>
      </c>
      <c r="D84" s="4" t="s">
        <v>51</v>
      </c>
      <c r="E84" s="4" t="s">
        <v>51</v>
      </c>
      <c r="F84" s="4" t="s">
        <v>51</v>
      </c>
    </row>
    <row r="85" spans="1:7">
      <c r="A85" s="4" t="s">
        <v>121</v>
      </c>
      <c r="C85" s="4" t="s">
        <v>51</v>
      </c>
      <c r="D85" s="4" t="s">
        <v>51</v>
      </c>
      <c r="E85" s="4" t="s">
        <v>51</v>
      </c>
      <c r="F85" s="4" t="s">
        <v>51</v>
      </c>
    </row>
    <row r="86" spans="1:7">
      <c r="A86" s="4" t="s">
        <v>209</v>
      </c>
      <c r="C86" s="5" t="n">
        <v>-13552</v>
      </c>
      <c r="D86" s="5" t="n">
        <v>-17669</v>
      </c>
      <c r="E86" s="5" t="n">
        <v>-13552</v>
      </c>
      <c r="F86" s="5" t="n">
        <v>-17669</v>
      </c>
    </row>
    <row r="87" spans="1:7">
      <c r="A87" s="9" t="s">
        <v>210</v>
      </c>
    </row>
    <row r="88" spans="1:7">
      <c r="A88" s="4" t="s">
        <v>60</v>
      </c>
      <c r="B88" s="4" t="s">
        <v>61</v>
      </c>
      <c r="C88" s="4" t="s">
        <v>51</v>
      </c>
      <c r="D88" s="4" t="s">
        <v>51</v>
      </c>
      <c r="E88" s="4" t="s">
        <v>51</v>
      </c>
      <c r="F88" s="4" t="s">
        <v>51</v>
      </c>
    </row>
    <row r="89" spans="1:7">
      <c r="A89" s="4" t="s">
        <v>60</v>
      </c>
      <c r="B89" s="4" t="s">
        <v>61</v>
      </c>
      <c r="C89" s="4" t="s">
        <v>51</v>
      </c>
      <c r="D89" s="4" t="s">
        <v>51</v>
      </c>
      <c r="E89" s="4" t="s">
        <v>51</v>
      </c>
      <c r="F89" s="4" t="s">
        <v>51</v>
      </c>
    </row>
    <row r="90" spans="1:7">
      <c r="A90" s="4" t="s">
        <v>208</v>
      </c>
      <c r="C90" s="5" t="n">
        <v>39</v>
      </c>
      <c r="D90" s="5" t="n">
        <v>793</v>
      </c>
      <c r="E90" s="5" t="n">
        <v>-99</v>
      </c>
      <c r="F90" s="5" t="n">
        <v>-479</v>
      </c>
    </row>
    <row r="91" spans="1:7">
      <c r="A91" s="4" t="s">
        <v>113</v>
      </c>
      <c r="C91" s="4" t="s">
        <v>51</v>
      </c>
      <c r="D91" s="4" t="s">
        <v>51</v>
      </c>
      <c r="E91" s="4" t="s">
        <v>51</v>
      </c>
      <c r="F91" s="4" t="s">
        <v>51</v>
      </c>
    </row>
    <row r="92" spans="1:7">
      <c r="A92" s="4" t="s">
        <v>121</v>
      </c>
      <c r="C92" s="4" t="s">
        <v>51</v>
      </c>
      <c r="D92" s="4" t="s">
        <v>51</v>
      </c>
      <c r="E92" s="4" t="s">
        <v>51</v>
      </c>
      <c r="F92" s="4" t="s">
        <v>51</v>
      </c>
    </row>
    <row r="93" spans="1:7">
      <c r="A93" s="4" t="s">
        <v>209</v>
      </c>
      <c r="C93" s="5" t="n">
        <v>-13552</v>
      </c>
      <c r="D93" s="5" t="n">
        <v>-17669</v>
      </c>
      <c r="E93" s="5" t="n">
        <v>-13552</v>
      </c>
      <c r="F93" s="5" t="n">
        <v>-17669</v>
      </c>
    </row>
    <row r="94" spans="1:7">
      <c r="A94" s="4" t="s">
        <v>218</v>
      </c>
    </row>
    <row r="95" spans="1:7">
      <c r="A95" s="4" t="s">
        <v>60</v>
      </c>
      <c r="B95" s="4" t="s">
        <v>61</v>
      </c>
      <c r="C95" s="5" t="n">
        <v>-2836</v>
      </c>
      <c r="D95" s="5" t="n">
        <v>-389</v>
      </c>
      <c r="E95" s="5" t="n">
        <v>-11572</v>
      </c>
      <c r="F95" s="5" t="n">
        <v>-10658</v>
      </c>
    </row>
    <row r="96" spans="1:7">
      <c r="A96" s="4" t="s">
        <v>60</v>
      </c>
      <c r="B96" s="4" t="s">
        <v>61</v>
      </c>
      <c r="C96" s="5" t="n">
        <v>-2836</v>
      </c>
      <c r="D96" s="5" t="n">
        <v>-389</v>
      </c>
      <c r="E96" s="5" t="n">
        <v>-11572</v>
      </c>
      <c r="F96" s="5" t="n">
        <v>-10658</v>
      </c>
    </row>
    <row r="97" spans="1:7">
      <c r="A97" s="9" t="s">
        <v>210</v>
      </c>
    </row>
    <row r="98" spans="1:7">
      <c r="A98" s="4" t="s">
        <v>60</v>
      </c>
      <c r="B98" s="4" t="s">
        <v>61</v>
      </c>
      <c r="C98" s="5" t="n">
        <v>-2836</v>
      </c>
      <c r="D98" s="5" t="n">
        <v>-389</v>
      </c>
      <c r="E98" s="5" t="n">
        <v>-11572</v>
      </c>
      <c r="F98" s="5" t="n">
        <v>-10658</v>
      </c>
    </row>
    <row r="99" spans="1:7">
      <c r="A99" s="4" t="s">
        <v>60</v>
      </c>
      <c r="B99" s="4" t="s">
        <v>61</v>
      </c>
      <c r="C99" s="5" t="n">
        <v>-2836</v>
      </c>
      <c r="D99" s="5" t="n">
        <v>-389</v>
      </c>
      <c r="E99" s="5" t="n">
        <v>-11572</v>
      </c>
      <c r="F99" s="5" t="n">
        <v>-10658</v>
      </c>
    </row>
    <row r="100" spans="1:7">
      <c r="A100" s="4" t="s">
        <v>219</v>
      </c>
    </row>
    <row r="101" spans="1:7">
      <c r="A101" s="4" t="s">
        <v>60</v>
      </c>
      <c r="B101" s="4" t="s">
        <v>61</v>
      </c>
      <c r="C101" s="5" t="n">
        <v>-2836</v>
      </c>
      <c r="D101" s="5" t="n">
        <v>-389</v>
      </c>
      <c r="E101" s="5" t="n">
        <v>-11572</v>
      </c>
      <c r="F101" s="5" t="n">
        <v>-10658</v>
      </c>
    </row>
    <row r="102" spans="1:7">
      <c r="A102" s="4" t="s">
        <v>60</v>
      </c>
      <c r="B102" s="4" t="s">
        <v>61</v>
      </c>
      <c r="C102" s="5" t="n">
        <v>-2836</v>
      </c>
      <c r="D102" s="5" t="n">
        <v>-389</v>
      </c>
      <c r="E102" s="5" t="n">
        <v>-11572</v>
      </c>
      <c r="F102" s="5" t="n">
        <v>-10658</v>
      </c>
    </row>
    <row r="103" spans="1:7">
      <c r="A103" s="9" t="s">
        <v>210</v>
      </c>
    </row>
    <row r="104" spans="1:7">
      <c r="A104" s="4" t="s">
        <v>60</v>
      </c>
      <c r="B104" s="4" t="s">
        <v>61</v>
      </c>
      <c r="C104" s="5" t="n">
        <v>-2836</v>
      </c>
      <c r="D104" s="5" t="n">
        <v>-389</v>
      </c>
      <c r="E104" s="5" t="n">
        <v>-11572</v>
      </c>
      <c r="F104" s="5" t="n">
        <v>-10658</v>
      </c>
    </row>
    <row r="105" spans="1:7">
      <c r="A105" s="4" t="s">
        <v>60</v>
      </c>
      <c r="B105" s="4" t="s">
        <v>61</v>
      </c>
      <c r="C105" s="7" t="n">
        <v>-2836</v>
      </c>
      <c r="D105" s="7" t="n">
        <v>-389</v>
      </c>
      <c r="E105" s="7" t="n">
        <v>-11572</v>
      </c>
      <c r="F105" s="7" t="n">
        <v>-10658</v>
      </c>
    </row>
    <row r="106" spans="1:7"/>
    <row r="107" spans="1:7">
      <c r="A107" s="4" t="s">
        <v>61</v>
      </c>
      <c r="B107" s="4" t="s">
        <v>86</v>
      </c>
    </row>
    <row r="108" spans="1:7">
      <c r="A108" s="4" t="s">
        <v>87</v>
      </c>
      <c r="B108" s="4" t="s">
        <v>88</v>
      </c>
    </row>
  </sheetData>
  <mergeCells count="6">
    <mergeCell ref="A1:B2"/>
    <mergeCell ref="C1:D1"/>
    <mergeCell ref="E1:F1"/>
    <mergeCell ref="A106:F106"/>
    <mergeCell ref="B107:F107"/>
    <mergeCell ref="B108:F10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0</v>
      </c>
      <c r="B4" s="4" t="s">
        <v>61</v>
      </c>
      <c r="C4" s="7" t="n">
        <v>6009</v>
      </c>
      <c r="D4" s="7" t="n">
        <v>7566</v>
      </c>
      <c r="E4" s="7" t="n">
        <v>21932</v>
      </c>
      <c r="F4" s="7" t="n">
        <v>19420</v>
      </c>
    </row>
    <row r="5" spans="1:6">
      <c r="A5" s="3" t="s">
        <v>62</v>
      </c>
    </row>
    <row r="6" spans="1:6">
      <c r="A6" s="4" t="s">
        <v>63</v>
      </c>
      <c r="C6" s="5" t="n">
        <v>1998</v>
      </c>
      <c r="D6" s="5" t="n">
        <v>774</v>
      </c>
      <c r="E6" s="5" t="n">
        <v>4775</v>
      </c>
      <c r="F6" s="5" t="n">
        <v>2655</v>
      </c>
    </row>
    <row r="7" spans="1:6">
      <c r="A7" s="4" t="s">
        <v>64</v>
      </c>
      <c r="C7" s="5" t="n">
        <v>2943</v>
      </c>
      <c r="D7" s="5" t="n">
        <v>5000</v>
      </c>
      <c r="E7" s="5" t="n">
        <v>13707</v>
      </c>
      <c r="F7" s="5" t="n">
        <v>12108</v>
      </c>
    </row>
    <row r="8" spans="1:6">
      <c r="A8" s="4" t="s">
        <v>65</v>
      </c>
      <c r="C8" s="5" t="n">
        <v>4941</v>
      </c>
      <c r="D8" s="5" t="n">
        <v>5774</v>
      </c>
      <c r="E8" s="5" t="n">
        <v>18482</v>
      </c>
      <c r="F8" s="5" t="n">
        <v>14763</v>
      </c>
    </row>
    <row r="9" spans="1:6">
      <c r="A9" s="4" t="s">
        <v>66</v>
      </c>
      <c r="C9" s="5" t="n">
        <v>1068</v>
      </c>
      <c r="D9" s="5" t="n">
        <v>1792</v>
      </c>
      <c r="E9" s="5" t="n">
        <v>3450</v>
      </c>
      <c r="F9" s="5" t="n">
        <v>4657</v>
      </c>
    </row>
    <row r="10" spans="1:6">
      <c r="A10" s="4" t="s">
        <v>67</v>
      </c>
      <c r="C10" s="5" t="n">
        <v>611</v>
      </c>
      <c r="D10" s="5" t="n">
        <v>720</v>
      </c>
      <c r="E10" s="5" t="n">
        <v>2330</v>
      </c>
      <c r="F10" s="5" t="n">
        <v>2084</v>
      </c>
    </row>
    <row r="11" spans="1:6">
      <c r="A11" s="4" t="s">
        <v>68</v>
      </c>
      <c r="C11" s="5" t="n">
        <v>452</v>
      </c>
      <c r="D11" s="5" t="n">
        <v>947</v>
      </c>
      <c r="E11" s="5" t="n">
        <v>1467</v>
      </c>
      <c r="F11" s="5" t="n">
        <v>3069</v>
      </c>
    </row>
    <row r="12" spans="1:6">
      <c r="A12" s="4" t="s">
        <v>69</v>
      </c>
      <c r="C12" s="5" t="n">
        <v>5</v>
      </c>
      <c r="D12" s="5" t="n">
        <v>125</v>
      </c>
      <c r="E12" s="5" t="n">
        <v>-347</v>
      </c>
      <c r="F12" s="5" t="n">
        <v>-496</v>
      </c>
    </row>
    <row r="13" spans="1:6">
      <c r="A13" s="4" t="s">
        <v>70</v>
      </c>
      <c r="C13" s="4" t="s">
        <v>51</v>
      </c>
      <c r="D13" s="4" t="s">
        <v>51</v>
      </c>
      <c r="E13" s="5" t="n">
        <v>-10</v>
      </c>
      <c r="F13" s="5" t="n">
        <v>-4</v>
      </c>
    </row>
    <row r="14" spans="1:6">
      <c r="A14" s="4" t="s">
        <v>71</v>
      </c>
      <c r="C14" s="5" t="n">
        <v>290</v>
      </c>
      <c r="D14" s="5" t="n">
        <v>189</v>
      </c>
      <c r="E14" s="5" t="n">
        <v>261</v>
      </c>
      <c r="F14" s="5" t="n">
        <v>374</v>
      </c>
    </row>
    <row r="15" spans="1:6">
      <c r="A15" s="4" t="s">
        <v>72</v>
      </c>
      <c r="C15" s="5" t="n">
        <v>-121</v>
      </c>
      <c r="D15" s="5" t="n">
        <v>-313</v>
      </c>
      <c r="E15" s="5" t="n">
        <v>-696</v>
      </c>
      <c r="F15" s="5" t="n">
        <v>-898</v>
      </c>
    </row>
    <row r="16" spans="1:6">
      <c r="A16" s="4" t="s">
        <v>73</v>
      </c>
      <c r="C16" s="5" t="n">
        <v>174</v>
      </c>
      <c r="D16" s="5" t="n">
        <v>1</v>
      </c>
      <c r="E16" s="5" t="n">
        <v>-792</v>
      </c>
      <c r="F16" s="5" t="n">
        <v>-1024</v>
      </c>
    </row>
    <row r="17" spans="1:6">
      <c r="A17" s="4" t="s">
        <v>74</v>
      </c>
      <c r="C17" s="5" t="n">
        <v>13</v>
      </c>
      <c r="D17" s="5" t="n">
        <v>18</v>
      </c>
      <c r="E17" s="5" t="n">
        <v>15</v>
      </c>
      <c r="F17" s="5" t="n">
        <v>119</v>
      </c>
    </row>
    <row r="18" spans="1:6">
      <c r="A18" s="4" t="s">
        <v>75</v>
      </c>
      <c r="C18" s="5" t="n">
        <v>161</v>
      </c>
      <c r="D18" s="5" t="n">
        <v>-17</v>
      </c>
      <c r="E18" s="5" t="n">
        <v>-807</v>
      </c>
      <c r="F18" s="5" t="n">
        <v>-1143</v>
      </c>
    </row>
    <row r="19" spans="1:6">
      <c r="A19" s="3" t="s">
        <v>76</v>
      </c>
    </row>
    <row r="20" spans="1:6">
      <c r="A20" s="4" t="s">
        <v>77</v>
      </c>
      <c r="C20" s="4" t="s">
        <v>51</v>
      </c>
      <c r="D20" s="5" t="n">
        <v>1</v>
      </c>
      <c r="E20" s="4" t="s">
        <v>51</v>
      </c>
      <c r="F20" s="5" t="n">
        <v>5</v>
      </c>
    </row>
    <row r="21" spans="1:6">
      <c r="A21" s="4" t="s">
        <v>78</v>
      </c>
      <c r="C21" s="4" t="s">
        <v>51</v>
      </c>
      <c r="D21" s="5" t="n">
        <v>1</v>
      </c>
      <c r="E21" s="4" t="s">
        <v>51</v>
      </c>
      <c r="F21" s="5" t="n">
        <v>5</v>
      </c>
    </row>
    <row r="22" spans="1:6">
      <c r="A22" s="4" t="s">
        <v>79</v>
      </c>
      <c r="C22" s="7" t="n">
        <v>161</v>
      </c>
      <c r="D22" s="7" t="n">
        <v>-16</v>
      </c>
      <c r="E22" s="7" t="n">
        <v>-807</v>
      </c>
      <c r="F22" s="7" t="n">
        <v>-1138</v>
      </c>
    </row>
    <row r="23" spans="1:6">
      <c r="A23" s="4" t="s">
        <v>80</v>
      </c>
      <c r="C23" s="8" t="n">
        <v>0.01</v>
      </c>
      <c r="D23" s="7" t="n">
        <v>0</v>
      </c>
      <c r="E23" s="8" t="n">
        <v>-0.05</v>
      </c>
      <c r="F23" s="8" t="n">
        <v>-0.1</v>
      </c>
    </row>
    <row r="24" spans="1:6">
      <c r="A24" s="4" t="s">
        <v>81</v>
      </c>
      <c r="C24" s="4" t="s">
        <v>51</v>
      </c>
      <c r="D24" s="4" t="s">
        <v>51</v>
      </c>
      <c r="E24" s="4" t="s">
        <v>51</v>
      </c>
      <c r="F24" s="4" t="s">
        <v>51</v>
      </c>
    </row>
    <row r="25" spans="1:6">
      <c r="A25" s="4" t="s">
        <v>82</v>
      </c>
      <c r="C25" s="5" t="n">
        <v>22200</v>
      </c>
      <c r="D25" s="5" t="n">
        <v>11100</v>
      </c>
      <c r="E25" s="5" t="n">
        <v>16711</v>
      </c>
      <c r="F25" s="5" t="n">
        <v>11100</v>
      </c>
    </row>
    <row r="26" spans="1:6">
      <c r="A26" s="4" t="s">
        <v>83</v>
      </c>
    </row>
    <row r="27" spans="1:6">
      <c r="A27" s="3" t="s">
        <v>60</v>
      </c>
    </row>
    <row r="28" spans="1:6">
      <c r="A28" s="4" t="s">
        <v>60</v>
      </c>
      <c r="B28" s="4" t="s">
        <v>61</v>
      </c>
      <c r="C28" s="7" t="n">
        <v>2168</v>
      </c>
      <c r="D28" s="7" t="n">
        <v>727</v>
      </c>
      <c r="E28" s="7" t="n">
        <v>5357</v>
      </c>
      <c r="F28" s="7" t="n">
        <v>3398</v>
      </c>
    </row>
    <row r="29" spans="1:6">
      <c r="A29" s="3" t="s">
        <v>62</v>
      </c>
    </row>
    <row r="30" spans="1:6">
      <c r="A30" s="4" t="s">
        <v>69</v>
      </c>
      <c r="C30" s="5" t="n">
        <v>-104</v>
      </c>
      <c r="D30" s="5" t="n">
        <v>-518</v>
      </c>
      <c r="E30" s="5" t="n">
        <v>-655</v>
      </c>
      <c r="F30" s="5" t="n">
        <v>1541</v>
      </c>
    </row>
    <row r="31" spans="1:6">
      <c r="A31" s="4" t="s">
        <v>84</v>
      </c>
    </row>
    <row r="32" spans="1:6">
      <c r="A32" s="3" t="s">
        <v>60</v>
      </c>
    </row>
    <row r="33" spans="1:6">
      <c r="A33" s="4" t="s">
        <v>60</v>
      </c>
      <c r="B33" s="4" t="s">
        <v>85</v>
      </c>
      <c r="C33" s="5" t="n">
        <v>3841</v>
      </c>
      <c r="D33" s="5" t="n">
        <v>6839</v>
      </c>
      <c r="E33" s="5" t="n">
        <v>16575</v>
      </c>
      <c r="F33" s="5" t="n">
        <v>16022</v>
      </c>
    </row>
    <row r="34" spans="1:6">
      <c r="A34" s="3" t="s">
        <v>62</v>
      </c>
    </row>
    <row r="35" spans="1:6">
      <c r="A35" s="4" t="s">
        <v>69</v>
      </c>
      <c r="C35" s="7" t="n">
        <v>70</v>
      </c>
      <c r="D35" s="7" t="n">
        <v>-150</v>
      </c>
      <c r="E35" s="7" t="n">
        <v>407</v>
      </c>
      <c r="F35" s="7" t="n">
        <v>-1558</v>
      </c>
    </row>
    <row r="36" spans="1:6"/>
    <row r="37" spans="1:6">
      <c r="A37" s="4" t="s">
        <v>61</v>
      </c>
      <c r="B37" s="4" t="s">
        <v>86</v>
      </c>
    </row>
    <row r="38" spans="1:6">
      <c r="A38" s="4" t="s">
        <v>87</v>
      </c>
      <c r="B38" s="4" t="s">
        <v>88</v>
      </c>
    </row>
  </sheetData>
  <mergeCells count="6">
    <mergeCell ref="A1:B2"/>
    <mergeCell ref="C1:D1"/>
    <mergeCell ref="E1:F1"/>
    <mergeCell ref="A36:E36"/>
    <mergeCell ref="B37:E37"/>
    <mergeCell ref="B38:E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1433</v>
      </c>
      <c r="C2" s="7" t="n">
        <v>2362</v>
      </c>
    </row>
    <row r="3" spans="1:3">
      <c r="A3" s="4" t="s">
        <v>222</v>
      </c>
      <c r="B3" s="5" t="n">
        <v>1391</v>
      </c>
      <c r="C3" s="5" t="n">
        <v>1902</v>
      </c>
    </row>
    <row r="4" spans="1:3">
      <c r="A4" s="4" t="s">
        <v>223</v>
      </c>
      <c r="B4" s="5" t="n">
        <v>114</v>
      </c>
      <c r="C4" s="5" t="n">
        <v>135</v>
      </c>
    </row>
    <row r="5" spans="1:3">
      <c r="A5" s="4" t="s">
        <v>224</v>
      </c>
      <c r="B5" s="5" t="n">
        <v>510</v>
      </c>
      <c r="C5" s="5" t="n">
        <v>584</v>
      </c>
    </row>
    <row r="6" spans="1:3">
      <c r="A6" s="4" t="s">
        <v>225</v>
      </c>
      <c r="B6" s="5" t="n">
        <v>-77</v>
      </c>
      <c r="C6" s="5" t="n">
        <v>-136</v>
      </c>
    </row>
    <row r="7" spans="1:3">
      <c r="A7" s="4" t="s">
        <v>226</v>
      </c>
      <c r="B7" s="5" t="n">
        <v>6874</v>
      </c>
      <c r="C7" s="5" t="n">
        <v>10293</v>
      </c>
    </row>
    <row r="8" spans="1:3">
      <c r="A8" s="4" t="s">
        <v>227</v>
      </c>
      <c r="B8" s="5" t="n">
        <v>736</v>
      </c>
      <c r="C8" s="4" t="s">
        <v>51</v>
      </c>
    </row>
    <row r="9" spans="1:3">
      <c r="A9" s="4" t="s">
        <v>34</v>
      </c>
      <c r="B9" s="5" t="n">
        <v>7610</v>
      </c>
      <c r="C9" s="5" t="n">
        <v>10293</v>
      </c>
    </row>
    <row r="10" spans="1:3">
      <c r="A10" s="4" t="s">
        <v>83</v>
      </c>
    </row>
    <row r="11" spans="1:3">
      <c r="A11" s="4" t="s">
        <v>221</v>
      </c>
      <c r="B11" s="4" t="s">
        <v>51</v>
      </c>
      <c r="C11" s="4" t="s">
        <v>51</v>
      </c>
    </row>
    <row r="12" spans="1:3">
      <c r="A12" s="4" t="s">
        <v>222</v>
      </c>
      <c r="B12" s="4" t="s">
        <v>51</v>
      </c>
      <c r="C12" s="4" t="s">
        <v>51</v>
      </c>
    </row>
    <row r="13" spans="1:3">
      <c r="A13" s="4" t="s">
        <v>223</v>
      </c>
      <c r="B13" s="5" t="n">
        <v>114</v>
      </c>
      <c r="C13" s="5" t="n">
        <v>135</v>
      </c>
    </row>
    <row r="14" spans="1:3">
      <c r="A14" s="4" t="s">
        <v>224</v>
      </c>
      <c r="B14" s="4" t="s">
        <v>51</v>
      </c>
      <c r="C14" s="4" t="s">
        <v>51</v>
      </c>
    </row>
    <row r="15" spans="1:3">
      <c r="A15" s="4" t="s">
        <v>225</v>
      </c>
      <c r="B15" s="4" t="s">
        <v>51</v>
      </c>
      <c r="C15" s="4" t="s">
        <v>51</v>
      </c>
    </row>
    <row r="16" spans="1:3">
      <c r="A16" s="4" t="s">
        <v>226</v>
      </c>
      <c r="B16" s="5" t="n">
        <v>3617</v>
      </c>
      <c r="C16" s="5" t="n">
        <v>5581</v>
      </c>
    </row>
    <row r="17" spans="1:3">
      <c r="A17" s="4" t="s">
        <v>227</v>
      </c>
      <c r="B17" s="5" t="n">
        <v>736</v>
      </c>
      <c r="C17" s="4" t="s">
        <v>51</v>
      </c>
    </row>
    <row r="18" spans="1:3">
      <c r="A18" s="4" t="s">
        <v>34</v>
      </c>
      <c r="B18" s="5" t="n">
        <v>4353</v>
      </c>
      <c r="C18" s="5" t="n">
        <v>5581</v>
      </c>
    </row>
    <row r="19" spans="1:3">
      <c r="A19" s="4" t="s">
        <v>84</v>
      </c>
    </row>
    <row r="20" spans="1:3">
      <c r="A20" s="4" t="s">
        <v>221</v>
      </c>
      <c r="B20" s="5" t="n">
        <v>1433</v>
      </c>
      <c r="C20" s="5" t="n">
        <v>2362</v>
      </c>
    </row>
    <row r="21" spans="1:3">
      <c r="A21" s="4" t="s">
        <v>222</v>
      </c>
      <c r="B21" s="5" t="n">
        <v>1391</v>
      </c>
      <c r="C21" s="5" t="n">
        <v>1902</v>
      </c>
    </row>
    <row r="22" spans="1:3">
      <c r="A22" s="4" t="s">
        <v>223</v>
      </c>
      <c r="B22" s="4" t="s">
        <v>51</v>
      </c>
      <c r="C22" s="4" t="s">
        <v>51</v>
      </c>
    </row>
    <row r="23" spans="1:3">
      <c r="A23" s="4" t="s">
        <v>224</v>
      </c>
      <c r="B23" s="5" t="n">
        <v>510</v>
      </c>
      <c r="C23" s="5" t="n">
        <v>584</v>
      </c>
    </row>
    <row r="24" spans="1:3">
      <c r="A24" s="4" t="s">
        <v>225</v>
      </c>
      <c r="B24" s="5" t="n">
        <v>-77</v>
      </c>
      <c r="C24" s="5" t="n">
        <v>-136</v>
      </c>
    </row>
    <row r="25" spans="1:3">
      <c r="A25" s="4" t="s">
        <v>226</v>
      </c>
      <c r="B25" s="5" t="n">
        <v>3257</v>
      </c>
      <c r="C25" s="5" t="n">
        <v>4712</v>
      </c>
    </row>
    <row r="26" spans="1:3">
      <c r="A26" s="4" t="s">
        <v>227</v>
      </c>
      <c r="B26" s="4" t="s">
        <v>51</v>
      </c>
      <c r="C26" s="4" t="s">
        <v>51</v>
      </c>
    </row>
    <row r="27" spans="1:3">
      <c r="A27" s="4" t="s">
        <v>34</v>
      </c>
      <c r="B27" s="5" t="n">
        <v>3257</v>
      </c>
      <c r="C27" s="5" t="n">
        <v>4712</v>
      </c>
    </row>
    <row r="28" spans="1:3">
      <c r="A28" s="4" t="s">
        <v>228</v>
      </c>
    </row>
    <row r="29" spans="1:3">
      <c r="A29" s="4" t="s">
        <v>229</v>
      </c>
      <c r="B29" s="5" t="n">
        <v>360</v>
      </c>
      <c r="C29" s="5" t="n">
        <v>919</v>
      </c>
    </row>
    <row r="30" spans="1:3">
      <c r="A30" s="4" t="s">
        <v>230</v>
      </c>
    </row>
    <row r="31" spans="1:3">
      <c r="A31" s="4" t="s">
        <v>229</v>
      </c>
      <c r="B31" s="5" t="n">
        <v>360</v>
      </c>
      <c r="C31" s="5" t="n">
        <v>919</v>
      </c>
    </row>
    <row r="32" spans="1:3">
      <c r="A32" s="4" t="s">
        <v>231</v>
      </c>
    </row>
    <row r="33" spans="1:3">
      <c r="A33" s="4" t="s">
        <v>229</v>
      </c>
      <c r="B33" s="4" t="s">
        <v>51</v>
      </c>
      <c r="C33" s="4" t="s">
        <v>51</v>
      </c>
    </row>
    <row r="34" spans="1:3">
      <c r="A34" s="4" t="s">
        <v>232</v>
      </c>
    </row>
    <row r="35" spans="1:3">
      <c r="A35" s="4" t="s">
        <v>229</v>
      </c>
      <c r="B35" s="5" t="n">
        <v>3143</v>
      </c>
      <c r="C35" s="5" t="n">
        <v>4527</v>
      </c>
    </row>
    <row r="36" spans="1:3">
      <c r="A36" s="4" t="s">
        <v>233</v>
      </c>
    </row>
    <row r="37" spans="1:3">
      <c r="A37" s="4" t="s">
        <v>229</v>
      </c>
      <c r="B37" s="5" t="n">
        <v>3143</v>
      </c>
      <c r="C37" s="5" t="n">
        <v>4527</v>
      </c>
    </row>
    <row r="38" spans="1:3">
      <c r="A38" s="4" t="s">
        <v>234</v>
      </c>
    </row>
    <row r="39" spans="1:3">
      <c r="A39" s="4" t="s">
        <v>229</v>
      </c>
      <c r="B39" s="4" t="s">
        <v>51</v>
      </c>
      <c r="C39" s="4" t="s">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0</v>
      </c>
    </row>
    <row r="2" spans="1:3">
      <c r="A2" s="4" t="s">
        <v>236</v>
      </c>
      <c r="B2" s="7" t="n">
        <v>104487</v>
      </c>
      <c r="C2" s="7" t="n">
        <v>103340</v>
      </c>
    </row>
    <row r="3" spans="1:3">
      <c r="A3" s="4" t="s">
        <v>237</v>
      </c>
      <c r="B3" s="5" t="n">
        <v>-57009</v>
      </c>
      <c r="C3" s="5" t="n">
        <v>-54850</v>
      </c>
    </row>
    <row r="4" spans="1:3">
      <c r="A4" s="4" t="s">
        <v>238</v>
      </c>
      <c r="B4" s="5" t="n">
        <v>47478</v>
      </c>
      <c r="C4" s="5" t="n">
        <v>48490</v>
      </c>
    </row>
    <row r="5" spans="1:3">
      <c r="A5" s="4" t="s">
        <v>239</v>
      </c>
    </row>
    <row r="6" spans="1:3">
      <c r="A6" s="4" t="s">
        <v>236</v>
      </c>
      <c r="B6" s="5" t="n">
        <v>10808</v>
      </c>
      <c r="C6" s="5" t="n">
        <v>10745</v>
      </c>
    </row>
    <row r="7" spans="1:3">
      <c r="A7" s="4" t="s">
        <v>240</v>
      </c>
    </row>
    <row r="8" spans="1:3">
      <c r="A8" s="4" t="s">
        <v>236</v>
      </c>
      <c r="B8" s="5" t="n">
        <v>2440</v>
      </c>
      <c r="C8" s="5" t="n">
        <v>2016</v>
      </c>
    </row>
    <row r="9" spans="1:3">
      <c r="A9" s="4" t="s">
        <v>241</v>
      </c>
    </row>
    <row r="10" spans="1:3">
      <c r="A10" s="4" t="s">
        <v>236</v>
      </c>
      <c r="B10" s="5" t="n">
        <v>11911</v>
      </c>
      <c r="C10" s="5" t="n">
        <v>11891</v>
      </c>
    </row>
    <row r="11" spans="1:3">
      <c r="A11" s="4" t="s">
        <v>242</v>
      </c>
    </row>
    <row r="12" spans="1:3">
      <c r="A12" s="4" t="s">
        <v>236</v>
      </c>
      <c r="B12" s="5" t="n">
        <v>2613</v>
      </c>
      <c r="C12" s="5" t="n">
        <v>2615</v>
      </c>
    </row>
    <row r="13" spans="1:3">
      <c r="A13" s="4" t="s">
        <v>243</v>
      </c>
    </row>
    <row r="14" spans="1:3">
      <c r="A14" s="4" t="s">
        <v>236</v>
      </c>
      <c r="B14" s="5" t="n">
        <v>76073</v>
      </c>
      <c r="C14" s="5" t="n">
        <v>76073</v>
      </c>
    </row>
    <row r="15" spans="1:3">
      <c r="A15" s="4" t="s">
        <v>244</v>
      </c>
    </row>
    <row r="16" spans="1:3">
      <c r="A16" s="4" t="s">
        <v>236</v>
      </c>
      <c r="B16" s="7" t="n">
        <v>642</v>
      </c>
      <c r="C16" s="4" t="s">
        <v>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4" t="s">
        <v>247</v>
      </c>
      <c r="B3" s="4" t="s">
        <v>248</v>
      </c>
    </row>
    <row r="4" spans="1:2">
      <c r="A4" s="4" t="s">
        <v>249</v>
      </c>
      <c r="B4" s="10" t="n">
        <v>3.5</v>
      </c>
    </row>
    <row r="5" spans="1:2">
      <c r="A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21"/>
    <col customWidth="1" max="6" min="6" width="14"/>
    <col customWidth="1" max="7" min="7" width="22"/>
    <col customWidth="1" max="8" min="8" width="21"/>
    <col customWidth="1" max="9" min="9" width="20"/>
    <col customWidth="1" max="10" min="10" width="14"/>
    <col customWidth="1" max="11" min="11" width="14"/>
    <col customWidth="1" max="12" min="12" width="21"/>
  </cols>
  <sheetData>
    <row r="1" spans="1:12">
      <c r="A1" s="1" t="s">
        <v>257</v>
      </c>
      <c r="C1" s="2" t="s">
        <v>258</v>
      </c>
      <c r="D1" s="2" t="s">
        <v>259</v>
      </c>
      <c r="E1" s="2" t="s">
        <v>260</v>
      </c>
      <c r="F1" s="2" t="s">
        <v>59</v>
      </c>
      <c r="G1" s="2" t="s">
        <v>261</v>
      </c>
      <c r="H1" s="2" t="s">
        <v>262</v>
      </c>
      <c r="I1" s="2" t="s">
        <v>263</v>
      </c>
      <c r="J1" s="2" t="s">
        <v>264</v>
      </c>
      <c r="K1" s="2" t="s">
        <v>265</v>
      </c>
      <c r="L1" s="2" t="s">
        <v>266</v>
      </c>
    </row>
    <row r="2" spans="1:12">
      <c r="A2" s="4" t="s">
        <v>267</v>
      </c>
      <c r="G2" s="7" t="n">
        <v>9535</v>
      </c>
      <c r="H2" s="7" t="n">
        <v>23482</v>
      </c>
    </row>
    <row r="3" spans="1:12">
      <c r="A3" s="4" t="s">
        <v>268</v>
      </c>
      <c r="G3" s="7" t="n">
        <v>9535</v>
      </c>
      <c r="H3" s="5" t="n">
        <v>23482</v>
      </c>
    </row>
    <row r="4" spans="1:12">
      <c r="A4" s="4" t="s">
        <v>269</v>
      </c>
    </row>
    <row r="5" spans="1:12">
      <c r="A5" s="4" t="s">
        <v>270</v>
      </c>
      <c r="G5" s="5" t="n">
        <v>736</v>
      </c>
    </row>
    <row r="6" spans="1:12">
      <c r="A6" s="4" t="s">
        <v>271</v>
      </c>
    </row>
    <row r="7" spans="1:12">
      <c r="A7" s="4" t="s">
        <v>270</v>
      </c>
      <c r="G7" s="5" t="n">
        <v>641</v>
      </c>
    </row>
    <row r="8" spans="1:12">
      <c r="A8" s="4" t="s">
        <v>272</v>
      </c>
    </row>
    <row r="9" spans="1:12">
      <c r="A9" s="4" t="s">
        <v>267</v>
      </c>
      <c r="G9" s="7" t="n">
        <v>4673</v>
      </c>
      <c r="H9" s="5" t="n">
        <v>4936</v>
      </c>
    </row>
    <row r="10" spans="1:12">
      <c r="A10" s="4" t="s">
        <v>273</v>
      </c>
    </row>
    <row r="11" spans="1:12">
      <c r="A11" s="4" t="s">
        <v>267</v>
      </c>
      <c r="G11" s="4" t="s">
        <v>51</v>
      </c>
      <c r="H11" s="5" t="n">
        <v>3762</v>
      </c>
    </row>
    <row r="12" spans="1:12">
      <c r="A12" s="4" t="s">
        <v>268</v>
      </c>
      <c r="H12" s="5" t="n">
        <v>3762</v>
      </c>
    </row>
    <row r="13" spans="1:12">
      <c r="A13" s="4" t="s">
        <v>274</v>
      </c>
    </row>
    <row r="14" spans="1:12">
      <c r="A14" s="4" t="s">
        <v>267</v>
      </c>
      <c r="G14" s="5" t="n">
        <v>3062</v>
      </c>
      <c r="H14" s="5" t="n">
        <v>3792</v>
      </c>
    </row>
    <row r="15" spans="1:12">
      <c r="A15" s="4" t="s">
        <v>275</v>
      </c>
    </row>
    <row r="16" spans="1:12">
      <c r="A16" s="4" t="s">
        <v>267</v>
      </c>
      <c r="B16" s="4" t="s">
        <v>61</v>
      </c>
      <c r="G16" s="4" t="s">
        <v>51</v>
      </c>
      <c r="H16" s="5" t="n">
        <v>2835</v>
      </c>
    </row>
    <row r="17" spans="1:12">
      <c r="A17" s="4" t="s">
        <v>276</v>
      </c>
    </row>
    <row r="18" spans="1:12">
      <c r="A18" s="4" t="s">
        <v>277</v>
      </c>
      <c r="L18" s="7" t="n">
        <v>9000</v>
      </c>
    </row>
    <row r="19" spans="1:12">
      <c r="A19" s="4" t="s">
        <v>278</v>
      </c>
    </row>
    <row r="20" spans="1:12">
      <c r="A20" s="4" t="s">
        <v>279</v>
      </c>
      <c r="G20" s="4" t="s">
        <v>280</v>
      </c>
    </row>
    <row r="21" spans="1:12">
      <c r="A21" s="4" t="s">
        <v>281</v>
      </c>
    </row>
    <row r="22" spans="1:12">
      <c r="A22" s="4" t="s">
        <v>282</v>
      </c>
      <c r="G22" s="4" t="s">
        <v>283</v>
      </c>
    </row>
    <row r="23" spans="1:12">
      <c r="A23" s="4" t="s">
        <v>268</v>
      </c>
      <c r="G23" s="7" t="n">
        <v>3062</v>
      </c>
      <c r="H23" s="5" t="n">
        <v>3792</v>
      </c>
    </row>
    <row r="24" spans="1:12">
      <c r="A24" s="4" t="s">
        <v>284</v>
      </c>
    </row>
    <row r="25" spans="1:12">
      <c r="A25" s="4" t="s">
        <v>267</v>
      </c>
      <c r="E25" s="7" t="n">
        <v>2835</v>
      </c>
    </row>
    <row r="26" spans="1:12">
      <c r="A26" s="4" t="s">
        <v>285</v>
      </c>
    </row>
    <row r="27" spans="1:12">
      <c r="A27" s="4" t="s">
        <v>286</v>
      </c>
      <c r="E27" s="4" t="s">
        <v>287</v>
      </c>
    </row>
    <row r="28" spans="1:12">
      <c r="A28" s="4" t="s">
        <v>288</v>
      </c>
      <c r="D28" s="4" t="s">
        <v>289</v>
      </c>
      <c r="E28" s="4" t="s">
        <v>290</v>
      </c>
      <c r="F28" s="4" t="s">
        <v>291</v>
      </c>
    </row>
    <row r="29" spans="1:12">
      <c r="A29" s="4" t="s">
        <v>292</v>
      </c>
    </row>
    <row r="30" spans="1:12">
      <c r="A30" s="4" t="s">
        <v>293</v>
      </c>
      <c r="G30" s="5" t="n">
        <v>4</v>
      </c>
    </row>
    <row r="31" spans="1:12">
      <c r="A31" s="4" t="s">
        <v>294</v>
      </c>
    </row>
    <row r="32" spans="1:12">
      <c r="A32" s="4" t="s">
        <v>282</v>
      </c>
      <c r="E32" s="4" t="s">
        <v>295</v>
      </c>
    </row>
    <row r="33" spans="1:12">
      <c r="A33" s="4" t="s">
        <v>268</v>
      </c>
      <c r="E33" s="7" t="n">
        <v>5265</v>
      </c>
      <c r="G33" s="7" t="n">
        <v>4673</v>
      </c>
      <c r="H33" s="5" t="n">
        <v>4936</v>
      </c>
    </row>
    <row r="34" spans="1:12">
      <c r="A34" s="4" t="s">
        <v>296</v>
      </c>
    </row>
    <row r="35" spans="1:12">
      <c r="A35" s="4" t="s">
        <v>297</v>
      </c>
      <c r="G35" s="4" t="s">
        <v>298</v>
      </c>
    </row>
    <row r="36" spans="1:12">
      <c r="A36" s="4" t="s">
        <v>299</v>
      </c>
      <c r="G36" s="7" t="n">
        <v>1800</v>
      </c>
      <c r="H36" s="7" t="n">
        <v>8150</v>
      </c>
    </row>
    <row r="37" spans="1:12">
      <c r="A37" s="4" t="s">
        <v>300</v>
      </c>
    </row>
    <row r="38" spans="1:12">
      <c r="A38" s="4" t="s">
        <v>301</v>
      </c>
      <c r="G38" s="4" t="s">
        <v>302</v>
      </c>
    </row>
    <row r="39" spans="1:12">
      <c r="A39" s="4" t="s">
        <v>303</v>
      </c>
    </row>
    <row r="40" spans="1:12">
      <c r="A40" s="4" t="s">
        <v>304</v>
      </c>
      <c r="C40" s="4" t="s">
        <v>305</v>
      </c>
    </row>
    <row r="41" spans="1:12">
      <c r="A41" s="4" t="s">
        <v>306</v>
      </c>
    </row>
    <row r="42" spans="1:12">
      <c r="A42" s="4" t="s">
        <v>286</v>
      </c>
      <c r="G42" s="4" t="s">
        <v>287</v>
      </c>
    </row>
    <row r="43" spans="1:12">
      <c r="A43" s="4" t="s">
        <v>267</v>
      </c>
      <c r="I43" s="7" t="n">
        <v>10500</v>
      </c>
    </row>
    <row r="44" spans="1:12">
      <c r="A44" s="4" t="s">
        <v>282</v>
      </c>
      <c r="J44" s="4" t="s">
        <v>307</v>
      </c>
      <c r="K44" s="4" t="s">
        <v>308</v>
      </c>
    </row>
    <row r="45" spans="1:12"/>
    <row r="46" spans="1:12">
      <c r="A46" s="4" t="s">
        <v>61</v>
      </c>
      <c r="B46" s="4" t="s">
        <v>309</v>
      </c>
    </row>
  </sheetData>
  <mergeCells count="3">
    <mergeCell ref="A1:B1"/>
    <mergeCell ref="A45:K45"/>
    <mergeCell ref="B46:K4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67"/>
    <col customWidth="1" max="3" min="3" width="14"/>
    <col customWidth="1" max="4" min="4" width="14"/>
  </cols>
  <sheetData>
    <row r="1" spans="1:4">
      <c r="A1" s="1" t="s">
        <v>310</v>
      </c>
      <c r="C1" s="2" t="s">
        <v>2</v>
      </c>
      <c r="D1" s="2" t="s">
        <v>30</v>
      </c>
    </row>
    <row r="2" spans="1:4">
      <c r="A2" s="4" t="s">
        <v>267</v>
      </c>
      <c r="C2" s="7" t="n">
        <v>9535</v>
      </c>
      <c r="D2" s="7" t="n">
        <v>23482</v>
      </c>
    </row>
    <row r="3" spans="1:4">
      <c r="A3" s="4" t="s">
        <v>311</v>
      </c>
      <c r="C3" s="5" t="n">
        <v>-114</v>
      </c>
      <c r="D3" s="5" t="n">
        <v>-163</v>
      </c>
    </row>
    <row r="4" spans="1:4">
      <c r="A4" s="4" t="s">
        <v>312</v>
      </c>
      <c r="C4" s="5" t="n">
        <v>9421</v>
      </c>
      <c r="D4" s="5" t="n">
        <v>23319</v>
      </c>
    </row>
    <row r="5" spans="1:4">
      <c r="A5" s="4" t="s">
        <v>313</v>
      </c>
      <c r="C5" s="5" t="n">
        <v>-988</v>
      </c>
      <c r="D5" s="5" t="n">
        <v>-13155</v>
      </c>
    </row>
    <row r="6" spans="1:4">
      <c r="A6" s="4" t="s">
        <v>47</v>
      </c>
      <c r="C6" s="5" t="n">
        <v>8433</v>
      </c>
      <c r="D6" s="5" t="n">
        <v>10164</v>
      </c>
    </row>
    <row r="7" spans="1:4">
      <c r="A7" s="4" t="s">
        <v>314</v>
      </c>
    </row>
    <row r="8" spans="1:4">
      <c r="A8" s="4" t="s">
        <v>267</v>
      </c>
      <c r="B8" s="4" t="s">
        <v>61</v>
      </c>
      <c r="C8" s="5" t="n">
        <v>1800</v>
      </c>
      <c r="D8" s="5" t="n">
        <v>8150</v>
      </c>
    </row>
    <row r="9" spans="1:4">
      <c r="A9" s="4" t="s">
        <v>275</v>
      </c>
    </row>
    <row r="10" spans="1:4">
      <c r="A10" s="4" t="s">
        <v>267</v>
      </c>
      <c r="B10" s="4" t="s">
        <v>61</v>
      </c>
      <c r="C10" s="4" t="s">
        <v>51</v>
      </c>
      <c r="D10" s="5" t="n">
        <v>2835</v>
      </c>
    </row>
    <row r="11" spans="1:4">
      <c r="A11" s="4" t="s">
        <v>273</v>
      </c>
    </row>
    <row r="12" spans="1:4">
      <c r="A12" s="4" t="s">
        <v>267</v>
      </c>
      <c r="C12" s="4" t="s">
        <v>51</v>
      </c>
      <c r="D12" s="5" t="n">
        <v>3762</v>
      </c>
    </row>
    <row r="13" spans="1:4">
      <c r="A13" s="4" t="s">
        <v>274</v>
      </c>
    </row>
    <row r="14" spans="1:4">
      <c r="A14" s="4" t="s">
        <v>267</v>
      </c>
      <c r="C14" s="5" t="n">
        <v>3062</v>
      </c>
      <c r="D14" s="5" t="n">
        <v>3792</v>
      </c>
    </row>
    <row r="15" spans="1:4">
      <c r="A15" s="4" t="s">
        <v>272</v>
      </c>
    </row>
    <row r="16" spans="1:4">
      <c r="A16" s="4" t="s">
        <v>267</v>
      </c>
      <c r="C16" s="5" t="n">
        <v>4673</v>
      </c>
      <c r="D16" s="5" t="n">
        <v>4936</v>
      </c>
    </row>
    <row r="17" spans="1:4">
      <c r="A17" s="4" t="s">
        <v>315</v>
      </c>
    </row>
    <row r="18" spans="1:4">
      <c r="A18" s="4" t="s">
        <v>267</v>
      </c>
      <c r="C18" s="4" t="s">
        <v>51</v>
      </c>
      <c r="D18" s="7" t="n">
        <v>7</v>
      </c>
    </row>
    <row r="19" spans="1:4"/>
    <row r="20" spans="1:4">
      <c r="A20" s="4" t="s">
        <v>61</v>
      </c>
      <c r="B20" s="4" t="s">
        <v>309</v>
      </c>
    </row>
  </sheetData>
  <mergeCells count="3">
    <mergeCell ref="A1:B1"/>
    <mergeCell ref="A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2"/>
    <col customWidth="1" max="3" min="3" width="4"/>
  </cols>
  <sheetData>
    <row r="1" spans="1:3">
      <c r="A1" s="1" t="s">
        <v>316</v>
      </c>
      <c r="B1" s="2" t="s">
        <v>246</v>
      </c>
    </row>
    <row r="2" spans="1:3">
      <c r="A2" s="4" t="s">
        <v>90</v>
      </c>
      <c r="B2" s="7" t="n">
        <v>9535</v>
      </c>
    </row>
    <row r="3" spans="1:3">
      <c r="A3" s="5" t="n">
        <v>2017</v>
      </c>
      <c r="B3" s="5" t="n">
        <v>146</v>
      </c>
      <c r="C3" s="4" t="s">
        <v>61</v>
      </c>
    </row>
    <row r="4" spans="1:3">
      <c r="A4" s="5" t="n">
        <v>2018</v>
      </c>
      <c r="B4" s="5" t="n">
        <v>1138</v>
      </c>
    </row>
    <row r="5" spans="1:3">
      <c r="A5" s="5" t="n">
        <v>2019</v>
      </c>
      <c r="B5" s="5" t="n">
        <v>1138</v>
      </c>
    </row>
    <row r="6" spans="1:3">
      <c r="A6" s="5" t="n">
        <v>2020</v>
      </c>
      <c r="B6" s="5" t="n">
        <v>2938</v>
      </c>
    </row>
    <row r="7" spans="1:3">
      <c r="A7" s="5" t="n">
        <v>2021</v>
      </c>
      <c r="B7" s="5" t="n">
        <v>555</v>
      </c>
    </row>
    <row r="8" spans="1:3">
      <c r="A8" s="4" t="s">
        <v>317</v>
      </c>
      <c r="B8" s="7" t="n">
        <v>3620</v>
      </c>
    </row>
    <row r="9" spans="1:3"/>
    <row r="10" spans="1:3">
      <c r="A10" s="4" t="s">
        <v>61</v>
      </c>
      <c r="B10" s="4" t="s">
        <v>318</v>
      </c>
    </row>
  </sheetData>
  <mergeCells count="3">
    <mergeCell ref="B1:C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268</v>
      </c>
      <c r="B2" s="7" t="n">
        <v>9535</v>
      </c>
      <c r="C2" s="7" t="n">
        <v>23482</v>
      </c>
    </row>
    <row r="3" spans="1:3">
      <c r="A3" s="4" t="s">
        <v>320</v>
      </c>
      <c r="B3" s="5" t="n">
        <v>9518</v>
      </c>
      <c r="C3" s="5" t="n">
        <v>23273</v>
      </c>
    </row>
    <row r="4" spans="1:3">
      <c r="A4" s="4" t="s">
        <v>321</v>
      </c>
    </row>
    <row r="5" spans="1:3">
      <c r="A5" s="4" t="s">
        <v>268</v>
      </c>
      <c r="B5" s="5" t="n">
        <v>7735</v>
      </c>
      <c r="C5" s="5" t="n">
        <v>15332</v>
      </c>
    </row>
    <row r="6" spans="1:3">
      <c r="A6" s="4" t="s">
        <v>320</v>
      </c>
      <c r="B6" s="5" t="n">
        <v>7718</v>
      </c>
      <c r="C6" s="5" t="n">
        <v>15123</v>
      </c>
    </row>
    <row r="7" spans="1:3">
      <c r="A7" s="4" t="s">
        <v>314</v>
      </c>
    </row>
    <row r="8" spans="1:3">
      <c r="A8" s="4" t="s">
        <v>268</v>
      </c>
      <c r="B8" s="5" t="n">
        <v>1800</v>
      </c>
      <c r="C8" s="5" t="n">
        <v>8150</v>
      </c>
    </row>
    <row r="9" spans="1:3">
      <c r="A9" s="4" t="s">
        <v>320</v>
      </c>
      <c r="B9" s="7" t="n">
        <v>1800</v>
      </c>
      <c r="C9" s="7" t="n">
        <v>8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322</v>
      </c>
      <c r="B1" s="2" t="s">
        <v>323</v>
      </c>
      <c r="C1" s="2" t="s">
        <v>324</v>
      </c>
      <c r="D1" s="2" t="s">
        <v>2</v>
      </c>
      <c r="E1" s="2" t="s">
        <v>59</v>
      </c>
    </row>
    <row r="2" spans="1:5">
      <c r="A2" s="4" t="s">
        <v>325</v>
      </c>
      <c r="D2" s="4" t="s">
        <v>291</v>
      </c>
    </row>
    <row r="3" spans="1:5">
      <c r="A3" s="4" t="s">
        <v>326</v>
      </c>
      <c r="D3" s="4" t="s">
        <v>327</v>
      </c>
    </row>
    <row r="4" spans="1:5">
      <c r="A4" s="4" t="s">
        <v>328</v>
      </c>
      <c r="D4" s="7" t="n">
        <v>19869000</v>
      </c>
      <c r="E4" s="4" t="s">
        <v>51</v>
      </c>
    </row>
    <row r="5" spans="1:5">
      <c r="A5" s="4" t="s">
        <v>329</v>
      </c>
      <c r="B5" s="4" t="s">
        <v>291</v>
      </c>
    </row>
    <row r="6" spans="1:5">
      <c r="A6" s="4" t="s">
        <v>92</v>
      </c>
    </row>
    <row r="7" spans="1:5">
      <c r="A7" s="4" t="s">
        <v>330</v>
      </c>
      <c r="B7" s="7" t="n">
        <v>201000</v>
      </c>
    </row>
    <row r="8" spans="1:5">
      <c r="A8" s="4" t="s">
        <v>331</v>
      </c>
    </row>
    <row r="9" spans="1:5">
      <c r="A9" s="4" t="s">
        <v>332</v>
      </c>
      <c r="B9" s="11" t="n">
        <v>22.2</v>
      </c>
    </row>
    <row r="10" spans="1:5">
      <c r="A10" s="4" t="s">
        <v>333</v>
      </c>
    </row>
    <row r="11" spans="1:5">
      <c r="A11" s="4" t="s">
        <v>334</v>
      </c>
      <c r="C11" s="11" t="n">
        <v>11.1</v>
      </c>
    </row>
    <row r="12" spans="1:5">
      <c r="A12" s="4" t="s">
        <v>335</v>
      </c>
      <c r="C12" s="8" t="n">
        <v>1.79</v>
      </c>
    </row>
    <row r="13" spans="1:5">
      <c r="A13" s="4" t="s">
        <v>328</v>
      </c>
      <c r="C13" s="7" t="n">
        <v>1986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8</v>
      </c>
      <c r="D1" s="2" t="s">
        <v>1</v>
      </c>
    </row>
    <row r="2" spans="1:5">
      <c r="B2" s="2" t="s">
        <v>2</v>
      </c>
      <c r="C2" s="2" t="s">
        <v>59</v>
      </c>
      <c r="D2" s="2" t="s">
        <v>2</v>
      </c>
      <c r="E2" s="2" t="s">
        <v>59</v>
      </c>
    </row>
    <row r="3" spans="1:5">
      <c r="A3" s="4" t="s">
        <v>337</v>
      </c>
      <c r="B3" s="4" t="s">
        <v>51</v>
      </c>
      <c r="C3" s="7" t="n">
        <v>-1</v>
      </c>
      <c r="D3" s="4" t="s">
        <v>51</v>
      </c>
      <c r="E3" s="7" t="n">
        <v>-5</v>
      </c>
    </row>
    <row r="4" spans="1:5">
      <c r="A4" s="4" t="s">
        <v>338</v>
      </c>
    </row>
    <row r="5" spans="1:5">
      <c r="A5" s="4" t="s">
        <v>339</v>
      </c>
      <c r="B5" s="5" t="n">
        <v>15</v>
      </c>
      <c r="C5" s="5" t="n">
        <v>16</v>
      </c>
      <c r="D5" s="5" t="n">
        <v>46</v>
      </c>
      <c r="E5" s="5" t="n">
        <v>49</v>
      </c>
    </row>
    <row r="6" spans="1:5">
      <c r="A6" s="4" t="s">
        <v>340</v>
      </c>
      <c r="B6" s="5" t="n">
        <v>18</v>
      </c>
      <c r="C6" s="5" t="n">
        <v>17</v>
      </c>
      <c r="D6" s="5" t="n">
        <v>54</v>
      </c>
      <c r="E6" s="5" t="n">
        <v>50</v>
      </c>
    </row>
    <row r="7" spans="1:5">
      <c r="A7" s="4" t="s">
        <v>341</v>
      </c>
      <c r="B7" s="5" t="n">
        <v>-18</v>
      </c>
      <c r="C7" s="5" t="n">
        <v>-16</v>
      </c>
      <c r="D7" s="5" t="n">
        <v>-53</v>
      </c>
      <c r="E7" s="5" t="n">
        <v>-49</v>
      </c>
    </row>
    <row r="8" spans="1:5">
      <c r="A8" s="4" t="s">
        <v>337</v>
      </c>
      <c r="B8" s="4" t="s">
        <v>51</v>
      </c>
      <c r="C8" s="5" t="n">
        <v>1</v>
      </c>
      <c r="D8" s="4" t="s">
        <v>51</v>
      </c>
      <c r="E8" s="5" t="n">
        <v>5</v>
      </c>
    </row>
    <row r="9" spans="1:5">
      <c r="A9" s="4" t="s">
        <v>342</v>
      </c>
      <c r="B9" s="7" t="n">
        <v>15</v>
      </c>
      <c r="C9" s="7" t="n">
        <v>18</v>
      </c>
      <c r="D9" s="7" t="n">
        <v>47</v>
      </c>
      <c r="E9" s="7" t="n">
        <v>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58</v>
      </c>
      <c r="D1" s="2" t="s">
        <v>1</v>
      </c>
    </row>
    <row r="2" spans="1:5">
      <c r="B2" s="2" t="s">
        <v>2</v>
      </c>
      <c r="C2" s="2" t="s">
        <v>59</v>
      </c>
      <c r="D2" s="2" t="s">
        <v>2</v>
      </c>
      <c r="E2" s="2" t="s">
        <v>59</v>
      </c>
    </row>
    <row r="3" spans="1:5">
      <c r="A3" s="4" t="s">
        <v>339</v>
      </c>
      <c r="B3" s="7" t="n">
        <v>4</v>
      </c>
      <c r="C3" s="7" t="n">
        <v>4</v>
      </c>
      <c r="D3" s="7" t="n">
        <v>12</v>
      </c>
      <c r="E3" s="7" t="n">
        <v>12</v>
      </c>
    </row>
    <row r="4" spans="1:5">
      <c r="A4" s="4" t="s">
        <v>340</v>
      </c>
      <c r="B4" s="5" t="n">
        <v>3</v>
      </c>
      <c r="C4" s="5" t="n">
        <v>4</v>
      </c>
      <c r="D4" s="5" t="n">
        <v>10</v>
      </c>
      <c r="E4" s="5" t="n">
        <v>10</v>
      </c>
    </row>
    <row r="5" spans="1:5">
      <c r="A5" s="4" t="s">
        <v>342</v>
      </c>
      <c r="B5" s="7" t="n">
        <v>7</v>
      </c>
      <c r="C5" s="7" t="n">
        <v>8</v>
      </c>
      <c r="D5" s="7" t="n">
        <v>22</v>
      </c>
      <c r="E5" s="7" t="n">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5"/>
    <col customWidth="1" max="5" min="5" width="25"/>
  </cols>
  <sheetData>
    <row r="1" spans="1:5">
      <c r="A1" s="1" t="s">
        <v>89</v>
      </c>
      <c r="B1" s="2" t="s">
        <v>90</v>
      </c>
      <c r="C1" s="2" t="s">
        <v>91</v>
      </c>
      <c r="D1" s="2" t="s">
        <v>92</v>
      </c>
      <c r="E1" s="2" t="s">
        <v>93</v>
      </c>
    </row>
    <row r="2" spans="1:5">
      <c r="A2" s="4" t="s">
        <v>94</v>
      </c>
      <c r="B2" s="7" t="n">
        <v>38721</v>
      </c>
      <c r="C2" s="7" t="n">
        <v>-321</v>
      </c>
      <c r="D2" s="7" t="n">
        <v>39042</v>
      </c>
    </row>
    <row r="3" spans="1:5">
      <c r="A3" s="4" t="s">
        <v>95</v>
      </c>
      <c r="B3" s="5" t="n">
        <v>224</v>
      </c>
      <c r="D3" s="5" t="n">
        <v>224</v>
      </c>
    </row>
    <row r="4" spans="1:5">
      <c r="A4" s="4" t="s">
        <v>96</v>
      </c>
      <c r="B4" s="4" t="s">
        <v>51</v>
      </c>
      <c r="D4" s="4" t="s">
        <v>51</v>
      </c>
      <c r="E4" s="4" t="s">
        <v>51</v>
      </c>
    </row>
    <row r="5" spans="1:5">
      <c r="A5" s="3" t="s">
        <v>97</v>
      </c>
    </row>
    <row r="6" spans="1:5">
      <c r="A6" s="4" t="s">
        <v>98</v>
      </c>
      <c r="B6" s="5" t="n">
        <v>-1143</v>
      </c>
      <c r="D6" s="5" t="n">
        <v>-1143</v>
      </c>
    </row>
    <row r="7" spans="1:5">
      <c r="A7" s="3" t="s">
        <v>99</v>
      </c>
    </row>
    <row r="8" spans="1:5">
      <c r="A8" s="4" t="s">
        <v>100</v>
      </c>
      <c r="B8" s="5" t="n">
        <v>5</v>
      </c>
      <c r="C8" s="5" t="n">
        <v>5</v>
      </c>
    </row>
    <row r="9" spans="1:5">
      <c r="A9" s="4" t="s">
        <v>101</v>
      </c>
      <c r="B9" s="5" t="n">
        <v>37807</v>
      </c>
      <c r="C9" s="5" t="n">
        <v>-316</v>
      </c>
      <c r="D9" s="5" t="n">
        <v>38123</v>
      </c>
    </row>
    <row r="10" spans="1:5">
      <c r="A10" s="4" t="s">
        <v>102</v>
      </c>
      <c r="B10" s="5" t="n">
        <v>37823</v>
      </c>
      <c r="C10" s="5" t="n">
        <v>-317</v>
      </c>
      <c r="D10" s="5" t="n">
        <v>38140</v>
      </c>
    </row>
    <row r="11" spans="1:5">
      <c r="A11" s="4" t="s">
        <v>95</v>
      </c>
      <c r="B11" s="4" t="s">
        <v>51</v>
      </c>
      <c r="D11" s="4" t="s">
        <v>51</v>
      </c>
    </row>
    <row r="12" spans="1:5">
      <c r="A12" s="4" t="s">
        <v>96</v>
      </c>
      <c r="B12" s="4" t="s">
        <v>51</v>
      </c>
      <c r="D12" s="4" t="s">
        <v>51</v>
      </c>
      <c r="E12" s="4" t="s">
        <v>51</v>
      </c>
    </row>
    <row r="13" spans="1:5">
      <c r="A13" s="3" t="s">
        <v>97</v>
      </c>
    </row>
    <row r="14" spans="1:5">
      <c r="A14" s="4" t="s">
        <v>98</v>
      </c>
      <c r="B14" s="5" t="n">
        <v>-17</v>
      </c>
      <c r="D14" s="5" t="n">
        <v>-17</v>
      </c>
    </row>
    <row r="15" spans="1:5">
      <c r="A15" s="3" t="s">
        <v>99</v>
      </c>
    </row>
    <row r="16" spans="1:5">
      <c r="A16" s="4" t="s">
        <v>100</v>
      </c>
      <c r="B16" s="5" t="n">
        <v>1</v>
      </c>
      <c r="C16" s="5" t="n">
        <v>1</v>
      </c>
    </row>
    <row r="17" spans="1:5">
      <c r="A17" s="4" t="s">
        <v>101</v>
      </c>
      <c r="B17" s="5" t="n">
        <v>37807</v>
      </c>
      <c r="C17" s="5" t="n">
        <v>-316</v>
      </c>
      <c r="D17" s="5" t="n">
        <v>38123</v>
      </c>
    </row>
    <row r="18" spans="1:5">
      <c r="A18" s="4" t="s">
        <v>103</v>
      </c>
      <c r="B18" s="5" t="n">
        <v>37042</v>
      </c>
      <c r="C18" s="5" t="n">
        <v>-228</v>
      </c>
      <c r="D18" s="5" t="n">
        <v>37270</v>
      </c>
    </row>
    <row r="19" spans="1:5">
      <c r="A19" s="4" t="s">
        <v>95</v>
      </c>
      <c r="B19" s="4" t="s">
        <v>51</v>
      </c>
      <c r="D19" s="4" t="s">
        <v>51</v>
      </c>
    </row>
    <row r="20" spans="1:5">
      <c r="A20" s="4" t="s">
        <v>96</v>
      </c>
      <c r="B20" s="5" t="n">
        <v>19856</v>
      </c>
      <c r="D20" s="5" t="n">
        <v>201</v>
      </c>
      <c r="E20" s="5" t="n">
        <v>19655</v>
      </c>
    </row>
    <row r="21" spans="1:5">
      <c r="A21" s="3" t="s">
        <v>97</v>
      </c>
    </row>
    <row r="22" spans="1:5">
      <c r="A22" s="4" t="s">
        <v>98</v>
      </c>
      <c r="B22" s="5" t="n">
        <v>-807</v>
      </c>
      <c r="D22" s="5" t="n">
        <v>-807</v>
      </c>
    </row>
    <row r="23" spans="1:5">
      <c r="A23" s="3" t="s">
        <v>99</v>
      </c>
    </row>
    <row r="24" spans="1:5">
      <c r="A24" s="4" t="s">
        <v>100</v>
      </c>
      <c r="B24" s="4" t="s">
        <v>51</v>
      </c>
      <c r="C24" s="4" t="s">
        <v>51</v>
      </c>
    </row>
    <row r="25" spans="1:5">
      <c r="A25" s="4" t="s">
        <v>104</v>
      </c>
      <c r="B25" s="5" t="n">
        <v>56091</v>
      </c>
      <c r="C25" s="5" t="n">
        <v>-228</v>
      </c>
      <c r="D25" s="5" t="n">
        <v>56319</v>
      </c>
    </row>
    <row r="26" spans="1:5">
      <c r="A26" s="4" t="s">
        <v>105</v>
      </c>
      <c r="B26" s="5" t="n">
        <v>55930</v>
      </c>
      <c r="C26" s="5" t="n">
        <v>-228</v>
      </c>
      <c r="D26" s="5" t="n">
        <v>56158</v>
      </c>
    </row>
    <row r="27" spans="1:5">
      <c r="A27" s="4" t="s">
        <v>95</v>
      </c>
      <c r="B27" s="4" t="s">
        <v>51</v>
      </c>
      <c r="D27" s="4" t="s">
        <v>51</v>
      </c>
    </row>
    <row r="28" spans="1:5">
      <c r="A28" s="4" t="s">
        <v>96</v>
      </c>
      <c r="B28" s="4" t="s">
        <v>51</v>
      </c>
      <c r="D28" s="4" t="s">
        <v>51</v>
      </c>
      <c r="E28" s="4" t="s">
        <v>51</v>
      </c>
    </row>
    <row r="29" spans="1:5">
      <c r="A29" s="3" t="s">
        <v>97</v>
      </c>
    </row>
    <row r="30" spans="1:5">
      <c r="A30" s="4" t="s">
        <v>98</v>
      </c>
      <c r="B30" s="5" t="n">
        <v>161</v>
      </c>
      <c r="D30" s="5" t="n">
        <v>161</v>
      </c>
    </row>
    <row r="31" spans="1:5">
      <c r="A31" s="3" t="s">
        <v>99</v>
      </c>
    </row>
    <row r="32" spans="1:5">
      <c r="A32" s="4" t="s">
        <v>100</v>
      </c>
      <c r="B32" s="4" t="s">
        <v>51</v>
      </c>
      <c r="C32" s="4" t="s">
        <v>51</v>
      </c>
    </row>
    <row r="33" spans="1:5">
      <c r="A33" s="4" t="s">
        <v>104</v>
      </c>
      <c r="B33" s="7" t="n">
        <v>56091</v>
      </c>
      <c r="C33" s="7" t="n">
        <v>-228</v>
      </c>
      <c r="D33" s="7" t="n">
        <v>56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58</v>
      </c>
      <c r="D1" s="2" t="s">
        <v>1</v>
      </c>
    </row>
    <row r="2" spans="1:5">
      <c r="B2" s="2" t="s">
        <v>2</v>
      </c>
      <c r="C2" s="2" t="s">
        <v>59</v>
      </c>
      <c r="D2" s="2" t="s">
        <v>2</v>
      </c>
      <c r="E2" s="2" t="s">
        <v>59</v>
      </c>
    </row>
    <row r="3" spans="1:5">
      <c r="A3" s="4" t="s">
        <v>107</v>
      </c>
      <c r="B3" s="5" t="n">
        <v>11100000</v>
      </c>
      <c r="C3" s="4" t="s">
        <v>51</v>
      </c>
      <c r="D3" s="5" t="n">
        <v>11100000</v>
      </c>
      <c r="E3" s="4" t="s">
        <v>51</v>
      </c>
    </row>
    <row r="4" spans="1:5">
      <c r="A4" s="4" t="s">
        <v>108</v>
      </c>
      <c r="B4" s="7" t="n">
        <v>214</v>
      </c>
      <c r="C4" s="4" t="s">
        <v>51</v>
      </c>
      <c r="D4" s="7" t="n">
        <v>214</v>
      </c>
      <c r="E4" s="4" t="s">
        <v>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59</v>
      </c>
    </row>
    <row r="3" spans="1:3">
      <c r="A3" s="3" t="s">
        <v>110</v>
      </c>
    </row>
    <row r="4" spans="1:3">
      <c r="A4" s="4" t="s">
        <v>111</v>
      </c>
      <c r="B4" s="7" t="n">
        <v>-807</v>
      </c>
      <c r="C4" s="7" t="n">
        <v>-1143</v>
      </c>
    </row>
    <row r="5" spans="1:3">
      <c r="A5" s="3" t="s">
        <v>112</v>
      </c>
    </row>
    <row r="6" spans="1:3">
      <c r="A6" s="4" t="s">
        <v>113</v>
      </c>
      <c r="B6" s="5" t="n">
        <v>2351</v>
      </c>
      <c r="C6" s="5" t="n">
        <v>2307</v>
      </c>
    </row>
    <row r="7" spans="1:3">
      <c r="A7" s="4" t="s">
        <v>114</v>
      </c>
      <c r="B7" s="5" t="n">
        <v>47</v>
      </c>
      <c r="C7" s="5" t="n">
        <v>31</v>
      </c>
    </row>
    <row r="8" spans="1:3">
      <c r="A8" s="4" t="s">
        <v>70</v>
      </c>
      <c r="B8" s="5" t="n">
        <v>10</v>
      </c>
      <c r="C8" s="5" t="n">
        <v>4</v>
      </c>
    </row>
    <row r="9" spans="1:3">
      <c r="A9" s="4" t="s">
        <v>100</v>
      </c>
      <c r="B9" s="4" t="s">
        <v>51</v>
      </c>
      <c r="C9" s="5" t="n">
        <v>6</v>
      </c>
    </row>
    <row r="10" spans="1:3">
      <c r="A10" s="4" t="s">
        <v>115</v>
      </c>
      <c r="B10" s="5" t="n">
        <v>398</v>
      </c>
      <c r="C10" s="5" t="n">
        <v>398</v>
      </c>
    </row>
    <row r="11" spans="1:3">
      <c r="A11" s="4" t="s">
        <v>116</v>
      </c>
      <c r="B11" s="5" t="n">
        <v>2683</v>
      </c>
      <c r="C11" s="5" t="n">
        <v>-357</v>
      </c>
    </row>
    <row r="12" spans="1:3">
      <c r="A12" s="4" t="s">
        <v>35</v>
      </c>
      <c r="B12" s="5" t="n">
        <v>25</v>
      </c>
      <c r="C12" s="5" t="n">
        <v>-535</v>
      </c>
    </row>
    <row r="13" spans="1:3">
      <c r="A13" s="4" t="s">
        <v>117</v>
      </c>
      <c r="B13" s="4" t="s">
        <v>51</v>
      </c>
      <c r="C13" s="4" t="s">
        <v>51</v>
      </c>
    </row>
    <row r="14" spans="1:3">
      <c r="A14" s="4" t="s">
        <v>42</v>
      </c>
      <c r="B14" s="5" t="n">
        <v>47</v>
      </c>
      <c r="C14" s="5" t="n">
        <v>-573</v>
      </c>
    </row>
    <row r="15" spans="1:3">
      <c r="A15" s="4" t="s">
        <v>43</v>
      </c>
      <c r="B15" s="5" t="n">
        <v>451</v>
      </c>
      <c r="C15" s="5" t="n">
        <v>147</v>
      </c>
    </row>
    <row r="16" spans="1:3">
      <c r="A16" s="4" t="s">
        <v>44</v>
      </c>
      <c r="B16" s="5" t="n">
        <v>-205</v>
      </c>
      <c r="C16" s="5" t="n">
        <v>-335</v>
      </c>
    </row>
    <row r="17" spans="1:3">
      <c r="A17" s="4" t="s">
        <v>118</v>
      </c>
      <c r="B17" s="5" t="n">
        <v>5807</v>
      </c>
      <c r="C17" s="5" t="n">
        <v>1093</v>
      </c>
    </row>
    <row r="18" spans="1:3">
      <c r="A18" s="4" t="s">
        <v>119</v>
      </c>
      <c r="B18" s="5" t="n">
        <v>5000</v>
      </c>
      <c r="C18" s="5" t="n">
        <v>-50</v>
      </c>
    </row>
    <row r="19" spans="1:3">
      <c r="A19" s="3" t="s">
        <v>120</v>
      </c>
    </row>
    <row r="20" spans="1:3">
      <c r="A20" s="4" t="s">
        <v>121</v>
      </c>
      <c r="B20" s="5" t="n">
        <v>-1266</v>
      </c>
      <c r="C20" s="5" t="n">
        <v>-167</v>
      </c>
    </row>
    <row r="21" spans="1:3">
      <c r="A21" s="4" t="s">
        <v>122</v>
      </c>
      <c r="B21" s="5" t="n">
        <v>-1266</v>
      </c>
      <c r="C21" s="5" t="n">
        <v>-167</v>
      </c>
    </row>
    <row r="22" spans="1:3">
      <c r="A22" s="3" t="s">
        <v>123</v>
      </c>
    </row>
    <row r="23" spans="1:3">
      <c r="A23" s="4" t="s">
        <v>95</v>
      </c>
      <c r="B23" s="4" t="s">
        <v>51</v>
      </c>
      <c r="C23" s="5" t="n">
        <v>224</v>
      </c>
    </row>
    <row r="24" spans="1:3">
      <c r="A24" s="4" t="s">
        <v>124</v>
      </c>
      <c r="B24" s="5" t="n">
        <v>19869</v>
      </c>
      <c r="C24" s="4" t="s">
        <v>51</v>
      </c>
    </row>
    <row r="25" spans="1:3">
      <c r="A25" s="4" t="s">
        <v>125</v>
      </c>
      <c r="B25" s="5" t="n">
        <v>-214</v>
      </c>
      <c r="C25" s="4" t="s">
        <v>51</v>
      </c>
    </row>
    <row r="26" spans="1:3">
      <c r="A26" s="4" t="s">
        <v>126</v>
      </c>
      <c r="B26" s="5" t="n">
        <v>201</v>
      </c>
      <c r="C26" s="4" t="s">
        <v>51</v>
      </c>
    </row>
    <row r="27" spans="1:3">
      <c r="A27" s="4" t="s">
        <v>127</v>
      </c>
      <c r="B27" s="5" t="n">
        <v>400</v>
      </c>
      <c r="C27" s="5" t="n">
        <v>4000</v>
      </c>
    </row>
    <row r="28" spans="1:3">
      <c r="A28" s="4" t="s">
        <v>128</v>
      </c>
      <c r="B28" s="5" t="n">
        <v>-6750</v>
      </c>
      <c r="C28" s="5" t="n">
        <v>-2000</v>
      </c>
    </row>
    <row r="29" spans="1:3">
      <c r="A29" s="4" t="s">
        <v>129</v>
      </c>
      <c r="B29" s="5" t="n">
        <v>-7595</v>
      </c>
      <c r="C29" s="5" t="n">
        <v>-1652</v>
      </c>
    </row>
    <row r="30" spans="1:3">
      <c r="A30" s="4" t="s">
        <v>130</v>
      </c>
      <c r="B30" s="5" t="n">
        <v>5911</v>
      </c>
      <c r="C30" s="5" t="n">
        <v>572</v>
      </c>
    </row>
    <row r="31" spans="1:3">
      <c r="A31" s="4" t="s">
        <v>131</v>
      </c>
      <c r="B31" s="5" t="n">
        <v>9645</v>
      </c>
      <c r="C31" s="5" t="n">
        <v>355</v>
      </c>
    </row>
    <row r="32" spans="1:3">
      <c r="A32" s="4" t="s">
        <v>132</v>
      </c>
      <c r="B32" s="5" t="n">
        <v>1132</v>
      </c>
      <c r="C32" s="5" t="n">
        <v>404</v>
      </c>
    </row>
    <row r="33" spans="1:3">
      <c r="A33" s="4" t="s">
        <v>133</v>
      </c>
      <c r="B33" s="5" t="n">
        <v>10777</v>
      </c>
      <c r="C33" s="5" t="n">
        <v>759</v>
      </c>
    </row>
    <row r="34" spans="1:3">
      <c r="A34" s="3" t="s">
        <v>134</v>
      </c>
    </row>
    <row r="35" spans="1:3">
      <c r="A35" s="4" t="s">
        <v>135</v>
      </c>
      <c r="B35" s="5" t="n">
        <v>827</v>
      </c>
      <c r="C35" s="5" t="n">
        <v>885</v>
      </c>
    </row>
    <row r="36" spans="1:3">
      <c r="A36" s="4" t="s">
        <v>136</v>
      </c>
      <c r="B36" s="7" t="n">
        <v>11</v>
      </c>
      <c r="C36" s="7"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05:01Z</dcterms:created>
  <dcterms:modified xmlns:dcterms="http://purl.org/dc/terms/" xmlns:xsi="http://www.w3.org/2001/XMLSchema-instance" xsi:type="dcterms:W3CDTF">2017-11-14T09:05:01Z</dcterms:modified>
</cp:coreProperties>
</file>